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Summary of Significant Accounti" sheetId="8" r:id="rId8"/>
    <s:sheet name="Short-term Investments" sheetId="9" r:id="rId9"/>
    <s:sheet name="Derivative Financial Instrument" sheetId="10" r:id="rId10"/>
    <s:sheet name="Fair Value of Financial Instrum" sheetId="11" r:id="rId11"/>
    <s:sheet name="Accumulated Other Comprehensive" sheetId="12" r:id="rId12"/>
    <s:sheet name="Inventories" sheetId="13" r:id="rId13"/>
    <s:sheet name="Accounts and Notes Receivable" sheetId="14" r:id="rId14"/>
    <s:sheet name="Rental Equipment" sheetId="15" r:id="rId15"/>
    <s:sheet name="Property, Plant and Equipment" sheetId="16" r:id="rId16"/>
    <s:sheet name="Goodwill" sheetId="17" r:id="rId17"/>
    <s:sheet name="Long-Term Debt" sheetId="18" r:id="rId18"/>
    <s:sheet name="Accrued Expenses and Other Curr" sheetId="19" r:id="rId19"/>
    <s:sheet name="Employee Benefits" sheetId="20" r:id="rId20"/>
    <s:sheet name="Stockholders_ Equity" sheetId="21" r:id="rId21"/>
    <s:sheet name="Income Taxes" sheetId="22" r:id="rId22"/>
    <s:sheet name="Earnings (Loss) Per Common Shar" sheetId="23" r:id="rId23"/>
    <s:sheet name="Related Party Transactions" sheetId="24" r:id="rId24"/>
    <s:sheet name="Exit and Disposal Activities" sheetId="25" r:id="rId25"/>
    <s:sheet name="Commitments and Contingencies" sheetId="26" r:id="rId26"/>
    <s:sheet name="Supplemental Cash Flow Informat" sheetId="27" r:id="rId27"/>
    <s:sheet name="Segment and Geographic Informat" sheetId="28" r:id="rId28"/>
    <s:sheet name="Selected Quarterly Information " sheetId="29" r:id="rId29"/>
    <s:sheet name="Valuation and Qualifying Accoun" sheetId="30" r:id="rId30"/>
    <s:sheet name="Summary of Significant Accoun31" sheetId="31" r:id="rId31"/>
    <s:sheet name="Summary of Significant Accoun32" sheetId="32" r:id="rId32"/>
    <s:sheet name="Short-term Investments (Tables)" sheetId="33" r:id="rId33"/>
    <s:sheet name="Derivative Financial Instrume34" sheetId="34" r:id="rId34"/>
    <s:sheet name="Fair Value of Financial Instr35" sheetId="35" r:id="rId35"/>
    <s:sheet name="Accumulated Other Comprehensi36" sheetId="36" r:id="rId36"/>
    <s:sheet name="Inventories (Tables)" sheetId="37" r:id="rId37"/>
    <s:sheet name="Accounts and Notes Receivable (" sheetId="38" r:id="rId38"/>
    <s:sheet name="Rental Equipment (Tables)" sheetId="39" r:id="rId39"/>
    <s:sheet name="Property, Plant and Equipment (" sheetId="40" r:id="rId40"/>
    <s:sheet name="Accrued Expenses and Other Cu41" sheetId="41" r:id="rId41"/>
    <s:sheet name="Stockholders' Equity (Tables)" sheetId="42" r:id="rId42"/>
    <s:sheet name="Income Taxes (Tables)" sheetId="43" r:id="rId43"/>
    <s:sheet name="Earnings (Loss) Per Common Sh44" sheetId="44" r:id="rId44"/>
    <s:sheet name="Supplemental Cash Flow Inform45" sheetId="45" r:id="rId45"/>
    <s:sheet name="Segment and Geographic Inform46" sheetId="46" r:id="rId46"/>
    <s:sheet name="Selected Quarterly Informatio47" sheetId="47" r:id="rId47"/>
    <s:sheet name="Summary of Significant Accoun48" sheetId="48" r:id="rId48"/>
    <s:sheet name="Property, Plant and Equipment E" sheetId="49" r:id="rId49"/>
    <s:sheet name="Changes in Product Warranty Res" sheetId="50" r:id="rId50"/>
    <s:sheet name="Short-term Investments - Additi" sheetId="51" r:id="rId51"/>
    <s:sheet name="Short-term Investments (Details" sheetId="52" r:id="rId52"/>
    <s:sheet name="Derivative Financial Instrume53" sheetId="53" r:id="rId53"/>
    <s:sheet name="Gross Fair Value of all Derivat" sheetId="54" r:id="rId54"/>
    <s:sheet name="Company's Derivatives on Consol" sheetId="55" r:id="rId55"/>
    <s:sheet name="Fair Value of Company's Short-t" sheetId="56" r:id="rId56"/>
    <s:sheet name="Accumulated Other Comprehensi57" sheetId="57" r:id="rId57"/>
    <s:sheet name="Inventories (Details)" sheetId="58" r:id="rId58"/>
    <s:sheet name="Inventories - Additional Inform" sheetId="59" r:id="rId59"/>
    <s:sheet name="Current Trade Accounts Receivab" sheetId="60" r:id="rId60"/>
    <s:sheet name="Notes Receivable (Details)" sheetId="61" r:id="rId61"/>
    <s:sheet name="Accounts and Notes Receivable -" sheetId="62" r:id="rId62"/>
    <s:sheet name="Rental Equipment (Details)" sheetId="63" r:id="rId63"/>
    <s:sheet name="Rental Equipment - Additional I" sheetId="64" r:id="rId64"/>
    <s:sheet name="Property, Plant and Equipment65" sheetId="65" r:id="rId65"/>
    <s:sheet name="Property, Plant and Equipment -" sheetId="66" r:id="rId66"/>
    <s:sheet name="Goodwill - Additional Informati" sheetId="67" r:id="rId67"/>
    <s:sheet name="Long-Term Debt - Additional Inf" sheetId="68" r:id="rId68"/>
    <s:sheet name="Accrued Expenses and Other Cu69" sheetId="69" r:id="rId69"/>
    <s:sheet name="Accrued Expenses and Other Cu70" sheetId="70" r:id="rId70"/>
    <s:sheet name="Employee Benefits - Additional " sheetId="71" r:id="rId71"/>
    <s:sheet name="Stockholders' Equity - Addition" sheetId="72" r:id="rId72"/>
    <s:sheet name="Summary of Combined Activity Un" sheetId="73" r:id="rId73"/>
    <s:sheet name="Summary of Stock Options Outsta" sheetId="74" r:id="rId74"/>
    <s:sheet name="Components of Income (Loss) Bef" sheetId="75" r:id="rId75"/>
    <s:sheet name="Computation of Provision (Benef" sheetId="76" r:id="rId76"/>
    <s:sheet name="Income Taxes - Additional Infor" sheetId="77" r:id="rId77"/>
    <s:sheet name="Reconciliation of Actual Income" sheetId="78" r:id="rId78"/>
    <s:sheet name="Components of Net Deferred Inco" sheetId="79" r:id="rId79"/>
    <s:sheet name="Net Classification of Deferred " sheetId="80" r:id="rId80"/>
    <s:sheet name="Reconciliation of the Total Amo" sheetId="81" r:id="rId81"/>
    <s:sheet name="Earnings (Loss) Per Common Sh82" sheetId="82" r:id="rId82"/>
    <s:sheet name="Calculation of Net Earnings (Lo" sheetId="83" r:id="rId83"/>
    <s:sheet name="Related Party Transactions - Ad" sheetId="84" r:id="rId84"/>
    <s:sheet name="Exit and Disposal Activities - " sheetId="85" r:id="rId85"/>
    <s:sheet name="Commitments and Contingencies -" sheetId="86" r:id="rId86"/>
    <s:sheet name="Supplemental Cash Flow Inform87" sheetId="87" r:id="rId87"/>
    <s:sheet name="Segment and Geographic Inform88" sheetId="88" r:id="rId88"/>
    <s:sheet name="Summary of Company's Segment In" sheetId="89" r:id="rId89"/>
    <s:sheet name="Details of Revenue (Details)" sheetId="90" r:id="rId90"/>
    <s:sheet name="Summary of Revenue by Geographi" sheetId="91" r:id="rId91"/>
    <s:sheet name="Long-lived Assets (Details)" sheetId="92" r:id="rId92"/>
    <s:sheet name="Summarized Data for Each of the" sheetId="93" r:id="rId93"/>
    <s:sheet name="Valuation and Qualifying Acco94" sheetId="94" r:id="rId94"/>
  </s:sheets>
  <s:definedNames/>
  <s:calcPr calcId="124519" calcMode="auto" fullCalcOnLoad="1"/>
</s:workbook>
</file>

<file path=xl/sharedStrings.xml><?xml version="1.0" encoding="utf-8"?>
<sst xmlns="http://schemas.openxmlformats.org/spreadsheetml/2006/main" uniqueCount="746">
  <si>
    <t>Document and Entity Information - USD ($) $ in Millions</t>
  </si>
  <si>
    <t>12 Months Ended</t>
  </si>
  <si>
    <t>Sep. 30, 2016</t>
  </si>
  <si>
    <t>Oct. 31, 2016</t>
  </si>
  <si>
    <t>Mar. 31, 2016</t>
  </si>
  <si>
    <t>Document And Entity Information [Abstract]</t>
  </si>
  <si>
    <t>Entity Registrant Name</t>
  </si>
  <si>
    <t>GEOSPACE TECHNOLOGIES CORP</t>
  </si>
  <si>
    <t>Entity Central Index Key</t>
  </si>
  <si>
    <t>Document Type</t>
  </si>
  <si>
    <t>10-K</t>
  </si>
  <si>
    <t>Document Period End Date</t>
  </si>
  <si>
    <t>Sep. 30,
		2016</t>
  </si>
  <si>
    <t>Amendment Flag</t>
  </si>
  <si>
    <t>false</t>
  </si>
  <si>
    <t>Document Fiscal Year Focus</t>
  </si>
  <si>
    <t>Trading Symbol</t>
  </si>
  <si>
    <t>GEOS</t>
  </si>
  <si>
    <t>Document Fiscal Period Focus</t>
  </si>
  <si>
    <t>FY</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Sep. 30, 2015</t>
  </si>
  <si>
    <t>Current assets:</t>
  </si>
  <si>
    <t>Cash and cash equivalents</t>
  </si>
  <si>
    <t>Short-term investments</t>
  </si>
  <si>
    <t>Trade accounts receivable, net of allowance of $2,449 and $2,516</t>
  </si>
  <si>
    <t>Current portion of notes receivable</t>
  </si>
  <si>
    <t>Income tax receivable</t>
  </si>
  <si>
    <t>Inventories, net</t>
  </si>
  <si>
    <t>Prepaid expenses and other current assets</t>
  </si>
  <si>
    <t>Total current assets</t>
  </si>
  <si>
    <t>Rental equipment, net</t>
  </si>
  <si>
    <t>Property, plant and equipment, net</t>
  </si>
  <si>
    <t>Deferred income tax assets, net</t>
  </si>
  <si>
    <t>Non-current notes receivable, net of allowance of $500 and $0</t>
  </si>
  <si>
    <t>Prepaid income taxes</t>
  </si>
  <si>
    <t>Other assets</t>
  </si>
  <si>
    <t>Total assets</t>
  </si>
  <si>
    <t>Current liabilities:</t>
  </si>
  <si>
    <t>Accounts payable trade</t>
  </si>
  <si>
    <t>Accrued expenses and other current liabilities</t>
  </si>
  <si>
    <t>Deferred revenue</t>
  </si>
  <si>
    <t>Income tax payable</t>
  </si>
  <si>
    <t>Total current liabilities</t>
  </si>
  <si>
    <t>Deferred income tax liabilities</t>
  </si>
  <si>
    <t>Total liabilities</t>
  </si>
  <si>
    <t>Commitments and contingencies (Note 19)</t>
  </si>
  <si>
    <t xml:space="preserve"> </t>
  </si>
  <si>
    <t>Stockholders’ equity:</t>
  </si>
  <si>
    <t>Preferred stock, 1,000,000 shares authorized, no shares issued and outstanding</t>
  </si>
  <si>
    <t>Common stock, $.01 par value, 20,000,000 shares authorized, 13,328,066 and 13,147,916 shares issued and outstanding</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Trade accounts receivable, net of allowance</t>
  </si>
  <si>
    <t>Non current notes receivable, net of allowanc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Sep. 30, 2014</t>
  </si>
  <si>
    <t>Revenue:</t>
  </si>
  <si>
    <t>Total revenue</t>
  </si>
  <si>
    <t>Cost of revenue:</t>
  </si>
  <si>
    <t>Total cost of revenue</t>
  </si>
  <si>
    <t>Gross profit (loss)</t>
  </si>
  <si>
    <t>Operating expenses:</t>
  </si>
  <si>
    <t>Selling, general and administrative expenses</t>
  </si>
  <si>
    <t>Research and development expenses</t>
  </si>
  <si>
    <t>Goodwill impairment expense</t>
  </si>
  <si>
    <t>Bad debt expense</t>
  </si>
  <si>
    <t>Total operating expenses</t>
  </si>
  <si>
    <t>Income (loss) from operations</t>
  </si>
  <si>
    <t>Other income (expense):</t>
  </si>
  <si>
    <t>Interest expense</t>
  </si>
  <si>
    <t>Interest income</t>
  </si>
  <si>
    <t>Foreign exchange gains (losses)</t>
  </si>
  <si>
    <t>Other, net</t>
  </si>
  <si>
    <t>Total other income (expense), net</t>
  </si>
  <si>
    <t>Income (loss) before income taxes</t>
  </si>
  <si>
    <t>Income tax expense (benefit)</t>
  </si>
  <si>
    <t>Net income (loss)</t>
  </si>
  <si>
    <t>Earnings (loss) per common share:</t>
  </si>
  <si>
    <t>Basic</t>
  </si>
  <si>
    <t>Diluted</t>
  </si>
  <si>
    <t>Weighted average common shares outstanding:</t>
  </si>
  <si>
    <t>Products</t>
  </si>
  <si>
    <t>Rental equipment</t>
  </si>
  <si>
    <t>Consolidated Statements of Comprehensive Income (Loss) - USD ($) $ in Thousands</t>
  </si>
  <si>
    <t>Statement Of Income And Comprehensive Income [Abstract]</t>
  </si>
  <si>
    <t>Other comprehensive income (loss), net of tax:</t>
  </si>
  <si>
    <t>Change in unrealized gains (losses) on available-for-sale securities</t>
  </si>
  <si>
    <t>Foreign currency translation adjustments</t>
  </si>
  <si>
    <t>Other comprehensive loss, net of tax</t>
  </si>
  <si>
    <t>Total comprehensive income (loss)</t>
  </si>
  <si>
    <t>Consolidated Statement of Stockholders' Equity - USD ($) $ in Thousands</t>
  </si>
  <si>
    <t>Total</t>
  </si>
  <si>
    <t>Common Stock</t>
  </si>
  <si>
    <t>Additional Paid-in Capital</t>
  </si>
  <si>
    <t>Retained Earnings</t>
  </si>
  <si>
    <t>Accumulated Other Comprehensive Loss</t>
  </si>
  <si>
    <t>Beginning Balance at Sep. 30, 2013</t>
  </si>
  <si>
    <t>Beginning Balance, Shares at Sep. 30, 2013</t>
  </si>
  <si>
    <t>Other comprehensive loss</t>
  </si>
  <si>
    <t>Excess tax benefit from stock-based compensation</t>
  </si>
  <si>
    <t>Issuance of restricted stock</t>
  </si>
  <si>
    <t>Issuance of restricted stock, Shares</t>
  </si>
  <si>
    <t>Forfeiture of restricted stock, Shares</t>
  </si>
  <si>
    <t>Issuance of common stock pursuant to exercise of options, net of tax</t>
  </si>
  <si>
    <t>Issuance of common stock pursuant to exercise of options, Shares</t>
  </si>
  <si>
    <t>Stock-based compensation expense</t>
  </si>
  <si>
    <t>Ending Balance at Sep. 30, 2014</t>
  </si>
  <si>
    <t>Ending Balance, Shares at Sep. 30, 2014</t>
  </si>
  <si>
    <t>Excess tax expense from stock-based compensation</t>
  </si>
  <si>
    <t>Ending Balance at Sep. 30, 2015</t>
  </si>
  <si>
    <t>Ending Balance, Shares at Sep. 30, 2015</t>
  </si>
  <si>
    <t>Ending Balance at Sep. 30, 2016</t>
  </si>
  <si>
    <t>Ending Balance, Shares at Sep. 30, 2016</t>
  </si>
  <si>
    <t>Consolidated Statements of Cash Flows - USD ($)</t>
  </si>
  <si>
    <t>Cash flows from operating activities:</t>
  </si>
  <si>
    <t>Adjustments to reconcile net income (loss) to net cash provided by (used in) operating activities:</t>
  </si>
  <si>
    <t>Deferred income tax expense (benefit)</t>
  </si>
  <si>
    <t>Rental equipment depreciation</t>
  </si>
  <si>
    <t>Property, plant and equipment depreciation</t>
  </si>
  <si>
    <t>Impairment of rental assets</t>
  </si>
  <si>
    <t>Goodwill impairment</t>
  </si>
  <si>
    <t>Accretion of discounts on short-term investments</t>
  </si>
  <si>
    <t>Inventory obsolescence expense</t>
  </si>
  <si>
    <t>Write-down of inventories</t>
  </si>
  <si>
    <t>Gross profit from sale of used rental equipment</t>
  </si>
  <si>
    <t>Loss (gain) on disposal of property, plant and equipment</t>
  </si>
  <si>
    <t>Realized loss on short-term investments</t>
  </si>
  <si>
    <t>Effects of changes in operating assets and liabilities:</t>
  </si>
  <si>
    <t>Trade accounts and notes receivable</t>
  </si>
  <si>
    <t>Inventories</t>
  </si>
  <si>
    <t>Costs and estimated earnings in excess of billings</t>
  </si>
  <si>
    <t>Accrued expenses and other</t>
  </si>
  <si>
    <t>Income taxes payable</t>
  </si>
  <si>
    <t>Net cash provided by (used in) operating activities</t>
  </si>
  <si>
    <t>Cash flows from investing activities:</t>
  </si>
  <si>
    <t>Purchase of property, plant and equipment</t>
  </si>
  <si>
    <t>Proceeds from the sale of property, plant and equipment</t>
  </si>
  <si>
    <t>Investment in rental equipment</t>
  </si>
  <si>
    <t>Proceeds from the sale of used rental equipment</t>
  </si>
  <si>
    <t>Purchases of short-term investments</t>
  </si>
  <si>
    <t>Proceeds from the sale of short-term investments</t>
  </si>
  <si>
    <t>Net cash used in investing activities</t>
  </si>
  <si>
    <t>Cash flows from financing activities:</t>
  </si>
  <si>
    <t>Net payments under line of credit</t>
  </si>
  <si>
    <t>Excess tax benefits from stock-based compensation</t>
  </si>
  <si>
    <t>Proceeds from exercise of stock options and other</t>
  </si>
  <si>
    <t>Net cash used in financing activities</t>
  </si>
  <si>
    <t>Effect of exchange rate changes on cash</t>
  </si>
  <si>
    <t>Increase (decrease) in cash and cash equivalents</t>
  </si>
  <si>
    <t>Cash and cash equivalents, beginning of fiscal year</t>
  </si>
  <si>
    <t>Cash and cash equivalents, end of fiscal year</t>
  </si>
  <si>
    <t>Summary of Significant Accounting Policies</t>
  </si>
  <si>
    <t>Accounting Policies [Abstract]</t>
  </si>
  <si>
    <t>1. Summary of Significant Accounting Policies: The Company Geospace Technologies Corporation (“Geospace”) designs and manufactures instruments and equipment used by the oil and gas industry to acquire seismic data in order to locate, characterize and monitor hydrocarbon producing reservoirs. Geospace also designs and manufactures non-seismic products, including industrial products and imaging equipment. Geospace and its subsidiaries are referred to collectively as the “Company”. The significant accounting policies followed by the Company are summarized below. Basis of Presentation The accompanying financial statements present the consolidated financial position, results of operations and cash flows of the Company in accordance with accounting principles generally accepted in the United States of America. All intercompany balances and transactions have been eliminated. Reclassifications Certain amounts previously presented in the consolidated financial statements have been reclassified to conform to the current year presentation. During the three months ended December 31, 2015, the Company elected to early adopt Financial Accounting Standards Board (“FASB”) Accounting Standards Update (“ASU”) 2015-17-Income Taxes (Topic 740) requiring all deferred tax assets and liabilities to be classified as non-current on the balance sheet. The purpose of this adoption was to simplify the presentation of deferred income taxes. The accompanying balance sheet as of September 30, 2015 has been retrospectively adjusted to reflect the adoption of this standard. The effect of the adjustment at September 30, 2015 was a $6.4 million decrease in current assets, a $10,000 decrease in current liabilities, a $3.0 million increase in non-current deferred tax assets and a $3.4 million decrease in non-current deferred tax liabilities. Such reclassification had no effect on our previously reported net loss, stockholders’ equity or cash flows. 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inventory obsolescence reserves, percentage-of-completion revenue recognition, self-insurance reserves, product warranty reserves, long-lived assets, goodwill and deferred income tax assets. The Company bases its estimates on historical experience and various other factors that are believed to be reasonable under the circumstances. Actual results may differ from these estimates under different conditions or assumptions. Cash and Cash Equivalents The Company considers all highly liquid investments purchased with an original or remaining maturity at the time of purchase of three months or less to be cash equivalents. Short-term Investments The Company classifies its short-term investments consisting of corporate bonds, government bonds and other such similar investments as available-for-sale securities. Available-for-sale securities are carried at fair market value with net unrealized holding gains and losses reported each period as a component of accumulated other comprehensive loss in stockholders’ equity. See Note 2 for additional information. Concentrations of Credit Risk The Company maintains its cash in bank deposit accounts that, at times, exceed federally insured limits. Management of the Company believes that the financial strength of the financial institutions holding such deposits minimizes the credit risk of such deposits. The Company sells products to customers throughout the United States and various foreign countries. The Company’s normal credit terms for trade receivables are 30 days. In certain situations, credit terms may be extended to 60 days or longer. The Company performs ongoing credit evaluations of its customers and generally does not require collateral for its trade receivables. Additionally, the Company provides long-term financing in the form of promissory notes when competitive conditions require such financing. In such cases, the Company may require collateral. Allowances are recognized for potential credit losses. One customer comprised 18.5% of the Company’s revenue during fiscal year 2016. At September 30, 2016, the Company had an account receivable from this customer of $9.1 million. No customers comprised 10% of the Company’s revenue during fiscal year 2015. One customer comprised 26.4% of the Company’s revenue during fiscal year 2014. Inventories The Company records a write-down of its inventories when the cost basis of any manufactured product, including any estimated future costs to complete the manufacturing process, exceeds its net realizable value. Inventories are stated at the lower of cost or market value. Cost is determined on the first-in, first-out method, except that certain of the Company’s foreign subsidiaries use an average cost method to value their inventories. The Company periodically reviews the composition of its inventories to determine if market demand, product modifications, technology changes, excessive quantities on-hand and other factors hinder our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be realized in its operating activities. Property, Plant and Equipment and Rental Equipment Property, plant and equipment and rental equipment are stated at cost. Depreciation expense is calculated using the straight-line method over the following estimated useful lives:
Years
Rental Equipment
2-5
Property, plant and equipment:
Machinery and equipment
3-15
Buildings and building improvements
10-50
Other
5-10 Expenditures for renewals and betterments are capitalized. Repairs and maintenance expenditures are charged to expense as incurred. The cost and accumulated depreciation of assets sold or otherwise disposed of are removed from the accounts and any gain or loss thereon is reflected in the statements of operations. Impairment of Long-lived Assets The Company’s long-lived assets are reviewed for impairment whenever an event or change in circumstances indicates the carrying amount of an asset or group of assets may not be recoverable. The impairment review, if necessary, includes a comparison of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Management reviewed the recoverability of the carrying value of the Company’s long-lived assets based on future undiscounted cash flows at the end of each fiscal quarter in 2016 and determined that the carrying value of certain rental assets exceeded the expected future cash flows. As a result, the Company compared the fair value of these assets to their carrying value and determined that the fair value was less than their carrying value. As such, impairment charges of $1.8 million were recorded in the Company’s consolidated statements of operations for the fiscal year ended September 30, 2016. No additional impairments were deemed necessary since the expected future cash flows exceed the carrying value of the assets. Revenue Recognition The Company primarily derives revenue from the sale of its manufactured products. In addition, the Company generates revenue from the short-term rental under operating leases of its manufactured products. Except for revenue recognized using the percentage-of-completion method discussed below, the Company recognizes revenue from product sales, including occasional sales of used rental equipment, when (i) title passes to the customer, (ii) the customer assumes risks and rewards of ownership, (iii) the product sales price has been determined, (iv) collectability of the sales price is reasonably assured and (v) product delivery occurs as directed by the customer. Except for certain of the Company’s permanent reservoir monitoring products, the Company’s products are generally sold without any customer acceptance provisions and the Company’s standard terms of sale do not allow customers to return products for credit. The Company recognizes rental revenue as earned over the rental period on a straight-line basis. Rentals of the Company’s equipment generally range from daily rentals to rental periods of up to six months or longer. Revenue from engineering services are recognized as services are rendered over the duration of a project, or as billed on a per hour basis. Field service revenue is recognized when services are rendered and are generally priced on a per day rate. Revenue Recognition – Percentage of Completion The Company utilizes the percentage-of-completion method (the “POC Method”) to recognize revenue and costs on contracts having the following characteristics:
•
the order/contract requires significant custom designs for customer specific applications;
•
the product design requires significant engineering efforts;
•
the order/contract requires the customer to make progress payments during the contract term; and
•
the order/contract requires at least 90 days of engineering and manufacturing effort. The POC Method requires the Company’s senior management to make estimates, at least quarterly, of the (i) total expected costs of the contract, (ii) manufacturing progress against the contract and (iii) the estimated cost to complete the contract. These estimates impact the amount of revenue and gross profit the Company recognizes for each reporting period. Significant estimates that may affect the future cost to complete a contract include the cost and availability of raw materials and component parts, engineering services, manufacturing equipment, labor, manufacturing capacity, factory productivity, contract penalties and disputes, product warranties and other contingent factors. Change orders are included in the total estimated contract revenue when it is probable that the change order will result in additional value that can be reliably estimated and realized. The Company defers recognition of the entire amount of revenue or portion thereof associated with unapproved change orders if there is substantial uncertainty as to amounts involved or ultimate realization. The cumulative impact of periodic revisions to the future cost to complete a contract will be reflected in the period in which these changes become known, including, to the extent required, the recognition of losses at the time such losses are known and estimable. Due to the various estimates inherent in the POC Method, actual final results at the conclusion of a contract could differ from management’s previous estimates. The Company analyzes a variety of indicators to determine manufacturing progress, including actual costs incurred to date compared to total estimated costs and actual quantities produced to date compared to total contract quantities. The Company had no contracts accounted for under the POC Method at September 30, 2016 and September 30, 2015. Deferred Revenue The Company records deferred revenue when customer funds are received prior to the recognition of the associated revenue. Research and Development Costs The Company expenses research and development costs as incurred. Research and development costs include salaries, employee benefit costs, department supplies, direct project costs and other related costs. 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 Changes in the product warranty reserve are reflected in the following table (in thousands):
Balance at October 1, 2013
$
1,952
Accruals for warranties issued during the year
324
Settlements made (in cash or in kind) during the year
(1,325
)
Balance at September 30, 2014
951
Accruals for warranties issued during the year
4,984
Settlements made (in cash or in kind) during the year
(3,609
)
Balance at September 30, 2015
2,326
Accruals for warranties issued during the year
595
Settlements made (in cash or in kind) during the year
(2,529
)
Balance at September 30, 2016
$
392
Stock-Based Compensation The Company accounts for stock-based compensation, including grants of restricted awards and unqualified stock options in accordance with Accounting Standards Codification Topic 718, which requires that all share-based payments (to the extent that they are compensatory) be recognized as an expense in the Company’s consolidated statements of operations based on their fair values on the award date and the estimated number of shares it ultimately expects to vest. The Company recognizes stock-based compensation expense on a straight-line basis over the requisite service period of the award, which is no greater than 4 years. The Company’s stock-based compensation plan and awards are more fully described in Note 14. Foreign Currency Gains and Losses The assets and liabilities of the Company’s foreign subsidiaries that have a foreign currency as their functional currency have been translated into U.S. dollars using the exchange rates in effect at the balance sheet date. Results of operations have been translated using the average exchange rates during the year. Resulting translation adjustments have been recorded as a component of accumulated other comprehensive loss in stockholders’ equity. Foreign currency transaction gains and losses are included in the statements of operations as they occur.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 Shipping and Handling Costs Amounts billed to a customer in a sales transaction related to reimbursable shipping and handling costs are included in revenue and the associated costs incurred by the Company for reimbursable shipping and handling expenses are reported in cost of sales. The Company had shipping and handling expenses of $0.4 million, $0.6 million and $0.9 million for each of the fiscal years ended September 30, 2016, 2015 and 2014, respectively. Fair Value Fair value is the price that would be received to sell an asset or the amount paid to transfer a liability in an orderly transaction between market participants (an exit price) at the measurement dat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Income Taxes Income taxes are presented in accordance with the Accounting Standards Codification Topic 740 (“Topic 740”) guidance for accounting for income taxes. The estimated future tax effects of temporary differences between the tax basi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is of assets and liabilities (temporary differences) and are measured using the enacted tax rates and laws that will be in effect when the differences are expected to reverse. The Company periodically reviews the recoverability of tax assets recorded on the balance sheet and provides valuation allowances if it is more likely than not that such assets will not be realized. The Company follows the guidance of Topic 740 to analyze all tax positions that are less than certain. Topic 740 prescribes a recognition threshold and measurement attribute for the financial statement recognition and measurement of a tax position taken or expected to be taken in a tax return. In accordance with Topic 740, the Company recognizes in its financial statements the impact of a tax position if that position is “more likely than not” to be sustained on audit, based on the technical merits of the position. The Company’s estimate of the potential outcome of any uncertain tax issue is subject to management’s assessment of relevant risks, facts, and circumstances existing at that time. The Company classifies interest and penalties associated with the payment of income taxes in the Other Income (Expense) section of its consolidated statements of operations. Recent Accounting Pronouncements In June 2016, the FASB issued guidance surrounding credit losses for financial instruments that replaces the incurred loss impairment methodology in current U.S. generally accepted accounting principles (“GAAP”). The new impairment model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The standard is effective for annual reporting periods beginning after December 15, 2019 and interim periods within those annual periods. Early adoption for fiscal year beginning after December 15, 2018 is permitted. Entities will apply the standard’s provisions as a cumulative-effect adjustment to retained earnings as of the beginning of the first effective reporting period. The Company expects to adopt this standard in its fiscal year ending September 30, 2021 and does not expect the adoption of this standard to have a material effect upon its consolidated financial statements. In March 2016, the FASB issued guidance to simplify key components of employee share-based payment accounting. The guidance is effective for fiscal years beginning after December 15, 2016, including interim periods within that reporting period. Several aspects of the accounting for share-based payment award transactions are simplified, including: (a) income tax consequences; (b) classification of awards as either equity or liabilities; and (c) classification on the statement of cash flows. The Company expects to adopt this standard in its fiscal year ending September 30, 2018 and does not expect the adoption of this guidance to have a material effect upon its consolidated financial statements. In February 2016, the FASB issued guidance requiring a lessee to recognize assets and liabilities for leases with lease terms of more than 12 months. Consistent with current GAAP, the recognition, measurement and presentation of expense and cash flows arising from a lease by a lessee primarily will depend on its classification as a finance or operating lease. However, unlike current GAAP, which requires only capital leases to be recognized on the balance sheet, this new guidance will require both types of leases to be recognized on the balance sheet.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guidance is effective for fiscal years, and interim reporting periods therein, beginning after December 15, 2018 and is to be applied using the modified retrospective approach. The Company expects to adopt this standard in its fiscal year ending September 30, 2020 and does not expect the adoption of this guidance to have a material effect upon its consolidated financial statements. In July 2015, the FASB issued guidance requiring management to measure inventory at the lower of cost or net realizable value. Net realizable value is the estimated selling prices in the ordinary course of business, less reasonably predictable costs of completion, disposal, and transportation. The pronouncement is effective for fiscal years beginning after December 15, 2016, including interim periods within that reporting period and should be applied retrospectively, with early application permitted. The Company expects to adopt this standard in its fiscal year ending September 30, 2018 and does not expect the adoption of this guidance to have a material effect upon its consolidated financial statements. In August 2014, the FASB issued guidance requiring management to evaluate whether there are conditions and events that raise substantial doubt about the entity's ability to continue as a going concern and to provide disclosures in certain circumstances. The new guidance was issued to reduce diversity in the timing and content of footnote disclosures. This guidance is effective for fiscal years, and interim reporting periods therein, beginning after December 15, 2016. The Company expects to adopt this standard in its fiscal year ending September 30, 2018 and does not expect the adoption of this guidance to have a material effect upon its consolidated financial statements.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In August 2015, the FASB issued guidance deferring the effective date of this guidance to annual periods beginning after December 15, 2017, including interim reporting periods therein. Entities have the option to adopt this guidance either retrospectively or through a modified retrospective transition method. This new standard will supersede existing revenue guidance and affect the Company's revenue recognition process and the presentations or disclosures of the Company's consolidated financial statements and footnotes. The Company expects to adopt this standard in its fiscal year ending September 30, 2019 and is currently evaluating this guidance including the method of adoption to determine the impact on its consolidated financial statements.</t>
  </si>
  <si>
    <t>Short-term Investments</t>
  </si>
  <si>
    <t>Investments Debt And Equity Securities [Abstract]</t>
  </si>
  <si>
    <t>2. Short-term Investments During the fiscal years ended September 30, 2016, 2015 and 2014 the Company realized losses of $5,000, $7,000 and zero, respectively, from the sale of short-term investments. The realized losses are recorded in Other Income (Expense) on the consolidated statements of operations. At September 30, 2016 and 2015, the Company’s short-term investments were composed of the following (in thousands):
AS OF SEPTEMBER 30, 2016
Amortized Cost
Unrealized Gains
Unrealized Losses
Estimated Fair Value
Short-term investments
Corporate bonds
$
17,342
$
—
$
(19
)
$
17,323
Government bonds
10,169
—
(1
)
10,168
Total
$
27,511
$
—
$
(20
)
$
27,491
AS OF SEPTEMBER 30, 2015
Amortized Cost
Unrealized Gains
Unrealized Losses
Estimated Fair Value
Short-term investments
Corporate bonds
$
15,166
$
—
$
(5
)
$
15,161
Government bonds
2,948
3
—
2,951
Total
$
18,114
$
3
$
(5
)
$
18,112
The Company’s short-term investments have contractual maturities ranging from October 2016 to December 2018.</t>
  </si>
  <si>
    <t>Derivative Financial Instruments</t>
  </si>
  <si>
    <t>Derivative Instruments And Hedging Activities Disclosure [Abstract]</t>
  </si>
  <si>
    <t>3. Derivative Financial Instruments At September 30, 2016 and September 30, 2015, the Company’s Canadian subsidiary had CAN$27.1 million and CAN$28.1 million, respectively, of Canadian dollar denominated intercompany accounts payable owed to one of the Company’s U.S. subsidiaries. In order to mitigate its exposure to movements in foreign currency rates between the U.S. dollar and Canadian dollar, the Company routinely enters into foreign currency forward contracts to hedge a portion of its exposure to changes in the value of the Canadian dollar. Approximately CAN$2.9 million of these Canadian dollar denominated intercompany accounts payable are considered by management to be of a short-term nature whereby the appreciation or devaluation of the Canadian dollar against the U.S. dollar will result in a gain or loss, respectively, to the consolidated statements of operations. The Company considers approximately CAN$24.2 million Canadian dollar denominated intercompany accounts payable to be of a long-term nature and whereby settlement is not planned or anticipated in the foreseeable future; therefore, any resulting foreign exchange gains and losses are reported in the consolidated balance sheets as a component of other comprehensive income in accordance with ASC 830 “Foreign Currency Matters”. In September 2016, the Company entered into a CAN$3.0 million 90-day hedge contract with a United States bank to hedge its short-term Canadian dollar foreign exchange rate exposure. This contract reduces the impact on cash flows from movements in the Canadian dollar/U.S. dollar currency exchange rate, but has not been designated as a hedge for accounting purposes. At September 30, 2016, the fair value of this contract was an asset of $5,000. The following table summarizes the gross fair value of all derivative instruments, which are not designated as hedging instruments and their location in the consolidated balance sheets (in thousands):
Derivative Instrument
Location
September 30, 2016
September 30, 2015
Foreign Currency Forward Contracts
Prepaid Expenses and Other Current Assets
$
5
$
—
Foreign Currency Forward Contracts
Accrued Expenses and Other Current Liabilities
—
18
$
5
$
18
The following table summarizes the impact of the Company’s derivatives on the consolidated statements of operations for the fiscal years ended September 30, 2016, 2015 and 2014 (in thousands):
Location of Gain (Loss) on
FOR THE YEAR ENDED SEPTEMBER 30,
Derivative Instrument
Derivative Instrument
2016
2015
2014
Foreign Currency Forward Contracts
Other Income (Expense)
$
50
$
2,698
$
2,439
$
50
$
2,698
$
2,439
Amounts in the above table include realized and unrealized derivative gains and losses.</t>
  </si>
  <si>
    <t>Fair Value of Financial Instruments</t>
  </si>
  <si>
    <t>Fair Value Disclosures [Abstract]</t>
  </si>
  <si>
    <t>4. Fair Value of Financial Instruments At September 30, 2016, the Company’s financial instruments included cash and cash equivalents, short-term investments, a foreign currency forward contract, trade and notes receivables and accounts payable. Due to the short-term maturities of cash and cash equivalents, trade and other receivables and accounts payable, the carrying amounts approximate fair value on the respective balance sheet dates. The Company measures short-term investments and derivatives at fair value on a recurring basis. The following tables present the fair value of the Company’s short-term investments and foreign currency forward contracts at September 30, 2016 and 2015, respectively, by valuation hierarchy and input (in thousands):
AS OF SEPTEMBER 30, 2016
Quoted Prices in Active Markets for Identical (Level 1)
Significant Observable (Level 2)
Significant Unobservable (Level 3)
Totals
Short-term investments
Corporate bonds
$
17,323
$
—
$
—
$
17,323
Government bonds
10,168
—
—
10,168
Foreign currency forward contract
—
5
—
5
Total
$
27,491
$
5
$
—
$
27,496
AS OF SEPTEMBER 30, 2015
Quoted Prices in Active Markets for Identical (Level 1)
Significant Other Observable (Level 2)
Significant Unobservable (Level 3)
Totals
Short-term investments
Corporate bonds
$
15,161
$
—
$
—
$
15,161
Government bonds
2,951
—
—
2,951
Foreign currency forward contract
—
(18
)
—
(18
)
Total
$
18,112
$
(18
)
$
—
$
18,094
Assets and liabilities measured on a nonrecurring basis The measurements utilized to determine the implied fair value of certain rental assets as of September 30, 2016 and of goodwill as of September 30, 2015 represented significant unobservable inputs (Level 3) in accordance with the fair value hierarchy, a Level 3 measurement.</t>
  </si>
  <si>
    <t>Accumulated Other Comprehensive Income (Loss)</t>
  </si>
  <si>
    <t>Stockholders Equity Note [Abstract]</t>
  </si>
  <si>
    <t xml:space="preserve">5. Accumulated Other Comprehensive Income (Loss) Accumulated other comprehensive income (loss) consisted of the following (in thousands):
Unrealized (Losses) on Available-for-Sale Securities
Foreign Currency Translation Adjustments
Total
Balance at October 1, 2013
$
—
$
(1,064
)
$
(1,064
)
Other comprehensive loss
(26
)
(1,406
)
(1,432
)
Balance at September 30, 2014
(26
)
(2,470
)
(2,496
)
Other comprehensive income (loss)
23
(10,472
)
(10,449
)
Balance at September 30, 2015
(3
)
(12,942
)
(12,945
)
Other comprehensive loss
(12
)
(2,984
)
(2,996
)
Balance at September 30, 2016
$
(15
)
$
(15,926
)
$
(15,941
) </t>
  </si>
  <si>
    <t>Inventory Disclosure [Abstract]</t>
  </si>
  <si>
    <t>6. Inventories Inventories consisted of the following (in thousands):
AS OF SEPTEMBER 30,
2016
2015
Finished goods
$
40,260
$
55,074
Work in process
8,272
5,632
Raw material
65,682
70,769
Obsolescence reserve
(9,674
)
(6,675
)
$
104,540
$
124,800
Inventory obsolescence expense and inventory write-downs totaled approximately $11.2 million, $3.9 million and $2.6 million during fiscal years 2016, 2015 and 2014, respectively.</t>
  </si>
  <si>
    <t>Accounts and Notes Receivable</t>
  </si>
  <si>
    <t>Receivables [Abstract]</t>
  </si>
  <si>
    <t>7. Accounts and Notes Receivable The Company’s current trade accounts receivable consisted of the following (in thousands):
AS OF SEPTEMBER 30,
2016
2015
Trade accounts receivable
$
17,841
$
15,209
Allowance for doubtful accounts
(2,449
)
(2,516
)
$
15,392
$
12,693
The allowance for doubtful accounts represents the Company’s best estimate of probable credit losses. The Company determines the allowance based upon historical experience and a review of its balances. Accounts receivable balances are charged off against the allowance whenever it is probable that the receivable will not be recoverable. The Company does not have any off-balance-sheet credit exposure related to its customers. Notes receivable are reflected in the following table (in thousands):
SEPTEMBER 2016
SEPTEMBER 30, 2015
Notes receivable
$
3,850
$
3,520
Allowance for doubtful notes
(500
)
—
3,350
3,520
Less current portion
1,533
2,004
Non-current notes receivable
$
1,817
$
1,516
Notes receivable are generally collateralized by the products sold, and bear interest at rates ranging up to 8% per year. The notes receivable of $3.9 million will mature at various times through April 2018. The Company has, on occasion, extended or renewed notes receivable as they mature, but there is no obligation to do so.</t>
  </si>
  <si>
    <t>Rental Equipment</t>
  </si>
  <si>
    <t>Rental Equipment [Abstract]</t>
  </si>
  <si>
    <t>8. Rental Equipment Rental equipment consisted of the following (in thousands):
AS OF SEPTEMBER 30,
2016
2015
Rental equipment, primarily wireless recording equipment
$
68,959
$
75,359
Accumulated depreciation and impairment
(37,986
)
(29,323
)
$
30,973
$
46,036
Rental equipment depreciation expense was $14.5 million, $13.9 million and $12.2 million in fiscal years 2016, 2015 and 2014, respectively. The Company transferred $4.0 million and $5.0 million of inventories to its rental equipment during fiscal years 2016 and 2015, respectively, which had a non-cash impact.</t>
  </si>
  <si>
    <t>Property, Plant and Equipment</t>
  </si>
  <si>
    <t>Property Plant And Equipment [Abstract]</t>
  </si>
  <si>
    <t xml:space="preserve">9. Property, Plant and Equipment Property, plant and equipment consisted of the following (in thousands):
AS OF SEPTEMBER 30,
2016
2015
Land and land improvements
$
8,552
$
8,714
Building and building improvements
30,756
30,955
Machinery and equipment
51,034
44,905
Furniture and fixtures
1,323
1,260
Transportation equipment
28
29
Tools and molds
2,165
1,864
Leasehold improvements
—
43
Construction in progress
807
6,135
94,665
93,905
Accumulated depreciation
(49,933
)
(45,196
)
$
44,732
$
48,709
Property, plant and equipment depreciation expense was $5.4 million, $5.6 million and $5.6 million in fiscal years 2016, 2015 and 2014, respectively. </t>
  </si>
  <si>
    <t>Goodwill</t>
  </si>
  <si>
    <t>Goodwill And Intangible Assets Disclosure [Abstract]</t>
  </si>
  <si>
    <t xml:space="preserve">10. Goodwill At September 30, 2015, the Company conducted a qualitative goodwill impairment assessment on its seismic reporting unit as business conditions in the oil and gas industry further deteriorated in the Company’s fiscal year 2015 fourth quarter resulting in a decline in the market value of the Company’s common stock significantly below its book value. The qualitative assessment determined that performing a quantitative goodwill impairment test was necessary. In the first step of the goodwill impairment test, the Company determined that the fair value of its seismic reporting unit was less than its carrying amount, including goodwill. Therefore, the Company performed the second step of the goodwill impairment test which concluded that there would be no remaining implied value attributable to goodwill. In order to arrive at the implied fair value of goodwill, the Company calculated the fair value of its all of its assets and liabilities of the seismic reporting unit as if it had been acquired in a business combination. The estimate of the fair value of the Company’s seismic reporting unit was based on the best information available as of the date of the assessment. As a result, the Company recorded a goodwill impairment charge of $1.8 million to reduce the carrying value of the goodwill to zero at September 30, 2015. The impairment charge is included in operating expenses on the Company’s consolidated statement of operations for the year ended September 30, 2015. </t>
  </si>
  <si>
    <t>Long-Term Debt</t>
  </si>
  <si>
    <t>Debt Disclosure [Abstract]</t>
  </si>
  <si>
    <t>11. Long-Term Debt The Company had no long-term debt outstanding at September 30, 2016 and September 30, 2015. On March 2, 2011, the Company entered into a credit agreement with Frost Bank with borrowing availability of $50.0 million (the “Credit Agreement”). On May 4, 2015, the Company amended the Credit Agreement which reduced its borrowing availability to $30.0 million with amounts available for borrowing determined by a borrowing base. The borrowing base is determined based upon certain of the Company’s and its U.S. subsidiaries’ assets which include (i) 80% of certain accounts receivable plus (ii) 50% of certain notes receivable (such result not to exceed $10 million) plus (iii) 25% of certain inventories (excluding work-in-process inventories). As of September 30, 2016, the Company’s borrowing base was $32.8 million resulting in borrowing availability of $30.0 million less $0.4 million of outstanding letters of credit. The Company’s domestic subsidiaries have guaranteed the obligations of the Company under the Credit Agreement and such subsidiaries have secured their obligations under such guarantees by the pledge of substantially all of the assets of such subsidiaries, except real property assets. The Credit Agreement expires on May 4, 2018 and all borrowed funds are due and payable at that time. The Company is required to make monthly interest payments on borrowed funds. The Credit Agreement as amended limits the incurrence of additional indebtedness, requires the maintenance of a single financial ratio that compares certain of the Company’s assets to certain of its liabilities, restricts the Company and its subsidiaries’ ability to pay cash dividends and contains other covenants customary in agreements of this type. The interest rate for borrowings under the Credit Agreement as amended is based on the Wall Street Journal prime rate, which was 3.50% at September 30, 2016. At September 30, 2016, the Company was in compliance with all covenants under the Credit Agreement.</t>
  </si>
  <si>
    <t>Accrued Expenses and Other Current Liabilities</t>
  </si>
  <si>
    <t>Payables And Accruals [Abstract]</t>
  </si>
  <si>
    <t>12. Accrued Expenses and Other Current Liabilities Accrued expenses and other current liabilities consisted of the following (in thousands):
AS OF SEPTEMBER 30,
2016
2015
Employee bonuses
$
—
$
36
Product warranty
392
2,326
Compensated absences
1,509
1,653
Legal and professional fees
218
277
Payroll
692
581
Property and sales taxes
3,234
2,909
Medical claims
624
763
Other
1,180
1,134
$
7,849
$
9,679
The Company is self-insured for certain losses related to employee medical claims. The Company has purchased stop-loss coverage for individual claims in excess of $175,000 per claimant per year in order to limit its exposure to any significant levels of employee medical claims. Self-insured losses are accrued based on the Company’s historical experience and on estimates of aggregate liability for uninsured claims incurred using certain actuarial assumptions followed in the insurance industry.</t>
  </si>
  <si>
    <t>Employee Benefits</t>
  </si>
  <si>
    <t>Compensation And Retirement Disclosure [Abstract]</t>
  </si>
  <si>
    <t>13. Employee Benefits The Company’s U.S. employees are participants in the Geospace Technologies Corporation’s Employee’s 401(k) Retirement Plan (the “Plan”), which covers substantially all eligible employees in the United States. The Plan is a qualified salary reduction plan in which all eligible participants may elect to have a percentage of their compensation contributed to the Plan, subject to certain guidelines issued by the Internal Revenue Service. The Company’s share of discretionary matching contributions was approximately $0.8 million, $1.0 million and $1.1 million in fiscal years 2016, 2015 and 2014, respectively. The Company’s stock incentive plans in which key employees may participate are discussed in Note 14 to these Consolidated Financial Statements.</t>
  </si>
  <si>
    <t>Stockholders’ Equity</t>
  </si>
  <si>
    <t>14. Stockholders’ Equity In September 1997, the board of directors and stockholders approved the 1997 Key Employee Stock Option Plan (as amended the “1997 Plan”) and, following amendments thereto, there has been reserved an aggregate of 2,250,000 shares of common stock for issuance thereunder. In August 2013, the board of directors and stockholders approved an amendment that extended the 1997 Plan to November 14, 2017. In February 2014, the board of directors and stockholders approved the 2014 Long Term Incentive Plan (the “2014 Plan”), which replaced the 1997 Plan. Under the 2014 Plan, an aggregate of 1,500,000 shares of common stock may be issued. The Company is authorized to issue nonqualified and incentive stock options to purchase common stock and restricted stock awards of common stock to key employees, directors and consultants under the 2014 Plan. Options have a term not to exceed ten years, with the exception of incentive stock options granted to employees owning ten percent or more of the outstanding shares of common stock, which have a term not to exceed five years. The exercise price of any option may not be less than the fair market value of the common stock on the date of grant. In the case of incentive stock options granted to an employee owning ten percent or more of the outstanding shares of common stock, the exercise price of such option may not be less than 110% of the fair market value of the common stock on the date of grant. Under the 2014 Plan, the Company may issue shares of restricted stock to employees for no payment by the employee or for a payment below the fair market value on the date of grant. The restricted stock is subject to certain restrictions described in the 2014 Plan. At September 30, 2016, an aggregate of 1,134,600 shares of common stock were available for issuance under the 2014 Plan. No shares of common stock were available for issuance under the 1997 Plan. The following table summarizes the combined activity under the equity incentive plans for the indicated periods:
Number of Nonqualified Options Outstanding
Weighted Average Exercise Price per Share
Number of Restricted Stock Awards
Weighted Average Grant-date Fair Value per Share
Outstanding at October 1, 2013
106,050
$
18.61
—
$
—
Granted
—
—
197,000
95.18
Exercised
(16,350
)
25.94
—
—
Forfeited
—
—
(8,000
)
98.68
Vested
—
—
—
—
Outstanding at September 30, 2014
89,700
17.27
189,000
95.03
Granted
—
—
3,000
19.13
Exercised
—
—
—
—
Forfeited
—
—
(2,500
)
98.68
Vested
—
—
(47,000
)
95.02
Outstanding at September 30, 2015
89,700
17.27
142,500
93.80
Granted
69,300
14.87
182,400
14.84
Exercised
—
—
—
—
Forfeited
—
—
(2,250
)
77.33
Vested
—
—
(49,000
)
90.73
Outstanding at September 30, 2016
159,000
$
16.23
273,650
$
39.98
During fiscal year 2016, the Company issued 182,400 shares of restricted stock under the 2014 Plan. The weighted average grant date fair value of the restricted stock was $14.84 per share. The grant date fair value of these awards was $2.7 million, which will be charged to expense over the next four years as the restrictions lapse. Compensation expense for restricted stock awards was determined based on the closing market price of the Company’s stock on the date of grant applied to the total number of shares that are anticipated to fully vest. Recipients of restricted stock awards are entitled to vote such shares and are entitled to dividends, if paid. During fiscal year 2016, the Company also issued 69,300 nonqualified stock options under the Plan. The options issued are based upon three tiers, each with separate service based vesting conditions and market conditions that affect exerciseability. The market based conditions are based on achieving a specified market return on the Company’s stock price. Compensation expense for the nonqualified stock option awards was determined based on a Monte Carlo simulation, which incorporates the possibility that the market conditions may not be satisfied. The weighted average grant date fair value of the options issued was determined to be $5.96 per option. The requisite service period of the options issued ranges from 18 to 36 months. The restricted stock outstanding at September 30, 2016, 2015 and 2014 was issued from the 2014 Plan. The stock options outstanding at September 30, 2015 and 2014 were issued under the 1997 Plan. The stock options granted during fiscal year 2016 were issued under the 2014 Plan. All stock options outstanding represent nonqualified options. No nonqualified stock options were exercised during fiscal years 2016 and 2015. The total intrinsic value of nonqualified stock options exercised during fiscal year 2014 was $0.7 million. The following table summarizes information about stock options outstanding and exercisable at September 30, 2016:
Options Outstanding
Options Exercisable
Range of Exercise Prices
Shares
Weighted Average Remaining Term (in
Weighted Average Exercise Price
Intrinsic Value
Shares
Weighted Average Remaining Term (in years)
Weighted Average Exercise Price
Intrinsic Value
$8.78 to $8.78
38,200
2.2
$
8.78
$
408,740
38,200
2.2
$
8.78
$
408,740
$14.87 to $14.87
69,300
9.1
14.87
319,473
—
—
—
—
$21.95 to $26.48
51,500
3.6
23.57
—
51,500
3.6
23.57
—
159,000
5.7
$
16.23
$
728,213
89,700
3.0
$
17.27
$
408,740
The Company recognized $5.2 million, $5.6 million and $5.4 million of stock-based compensation expense for the fiscal years ended September 30, 2016, 2015 and 2014, respectively. As of September 30, 2016, the Company had unrecognized compensation expense of $6.9 million relating to restricted stock awards. This unrecognized compensation expense is expected to be recognized over a weighted average period of 2.6 years. In addition, the Company had $0.2 million of unrecognized compensation expense related to nonqualified stock option awards which is expected to be recognized over a weighted average period of 1.5 years.</t>
  </si>
  <si>
    <t>Income Taxes</t>
  </si>
  <si>
    <t>Income Tax Disclosure [Abstract]</t>
  </si>
  <si>
    <t>15. Income Taxes: Components of income (loss) before income taxes were as follows (in thousands):
YEAR ENDED SEPTEMBER 30,
2016
2015
2014
United States
$
(45,506
)
$
(41,700
)
$
48,988
Foreign
(9,827
)
(8,134
)
4,555
$
(55,333
)
$
(49,834
)
$
53,543
The provision (benefit) for income taxes consisted of the following (in thousands):
YEAR ENDED SEPTEMBER 30,
2016
2015
2014
Current
Federal
$
(13,726
)
$
(16,901
)
$
15,352
Foreign
148
647
393
State
6
4
69
(13,572
)
(16,250
)
15,814
Deferred:
Federal
2,881
964
41
Foreign
1,328
(1,907
)
777
4,209
(943
)
818
$
(9,363
)
$
(17,193
)
$
16,632
Actual income tax expense (benefit) differs from income tax expense computed by applying the U.S. statutory federal tax rate of 35.0% for each of the fiscal years ended September 30, 2016, 2015 and 2014 as follows (in thousands):
YEAR ENDED SEPTEMBER 30,
2016
2015
2014
Provision (benefit) for U.S federal income tax at statutory rate
$
(19,365
)
$
(17,442
)
$
18,740
Effect of foreign income taxes
630
249
(629
)
Manufacturers’/producers’ deduction
—
—
(1,496
)
Research and experimentation tax credit
(686
)
(400
)
(208
)
State income taxes, net of federal income tax benefit
4
2
45
Nondeductible expenses
149
488
205
Resolution of prior years’ tax matters
—
96
20
Adjustment to prior year manufacturers’/producers’ deduction
1,450
—
—
Correction of prior year income tax benefit
950
—
—
Contingency for uncertainty in income taxes
—
(121
)
—
Change in valuation allowance
7,715
—
—
Other items
(210
)
(65
)
(45
)
$
(9,363
)
$
(17,193
)
$
16,632
Effective tax rate
(14.1
)%
(34.5
)%
31.1
% The Company has concluded that the tax correction in the above table was immaterial to its fiscal year 2015 consolidated financial statements and therefore, was reported in its fiscal year 2016 consolidated financial statements. Deferred income taxes reflect the net tax effects of temporary differences between the carrying amounts of assets and liabilities for financial reporting purposes and the amounts used for income tax purposes. Significant components of the Company’s net deferred income tax asset were as follows (in thousands):
AS OF SEPTEMBER 30, 2016
AS OF SEPTEMBER 30, 2015
U.S.
Non U.S.
Total
U.S.
Non U.S.
Total
Deferred income tax assets:
Allowance for doubtful accounts
$
715
$
51
$
766
$
681
$
21
$
702
Inventories
5,089
21
5,110
4,350
(34
)
4,316
Net operating loss carry-forwards, tax credits and deferrals
3,000
3,823
6,823
—
2,270
2,270
Stock-based compensation
1,905
—
1,905
1,690
—
1,690
Accrued product warranty
130
4
134
803
6
809
Accrued compensated absences
467
—
467
520
—
520
Currency translation adjustments
—
—
—
101
—
101
Insurance and other reserves
170
—
170
62
43
105
11,476
3,899
15,375
8,207
2,306
10,513
Deferred income tax liabilities:
Intangible assets
—
—
—
31
—
31
Property, plant and equipment and other
(7,470
)
(11
)
(7,481
)
(5,264
)
(770
)
(6,034
)
Subtotal deferred income tax assets
4,006
3,888
7,894
2,974
1,536
4,510
Valuation allowance
(4,006
)
(3,709
)
(7,715
)
—
—
—
Net deferred income tax assets
$
—
$
179
$
179
$
2,974
$
1,536
$
4,510
Deferred income tax assets and liabilities are reported as follows in the accompanying consolidated balance sheets (in thousands):
AS OF SEPTEMBER 30,
2016
2015
Deferred income tax assets, net
$
216
$
4,554
Deferred income tax liabilities, net
(37
)
(44
)
$
179
$
4,510
The financial reporting basis of investments in foreign subsidiaries exceed their tax basis. A deferred tax liability is not recorded for this temporary difference because the investment is deemed to be permanent. A reversal of the Company’s plans to permanently invest in these foreign operations would cause the excess to become taxable. At September 30, 2016, the Company had $6.5 million of cash and cash equivalents held by its foreign subsidiaries. At September 30, 2016 and 2015, the temporary difference related to undistributed earnings for which no deferred taxes have been provided was approximately $13.0 million and $14.4 million, respectively. Tax return filings which are subject to review by local tax authorities by major jurisdiction are as follows:
•
United States—fiscal years ended September 30, 2014 through 2016
•
State of Texas—fiscal years ended September 30, 2013 through 2016
•
State of New York—fiscal years ended September 30, 2004 through 2016
•
State of California – fiscal years ended September 30, 2012 through 2016
•
State of Pennsylvania – fiscal years ended September 30, 2009 through 2016
•
Russian Federation—calendar years 2013 through 2016
•
Canada—fiscal years ended September 30, 2013 through 2016
•
United Kingdom—fiscal years ended September 30, 2013 through 2016
•
Colombia—calendar years 2014 through 2016 The following table is a reconciliation of the total amounts of unrecognized tax liabilities (in thousands):
Balance at October 1, 2013
$
314
Change in prior year tax positions
9
Current tax positions
23
Settlements with taxing authorities
—
Lapse of statute of limitations
(45
)
Balance at September 30, 2014
301
Change in prior year tax positions
(187
)
Current tax positions
17
Settlements with taxing authorities
—
Lapse of statute of limitations
(56
)
Balance at September 30, 2015
75
Change in prior year tax positions
(70
)
Current tax positions
—
Settlements with taxing authorities
—
Lapse of statute of limitations
(4
)
Balance at September 30, 2016
$
1
As of September 30, 2016, the Company had net operating loss (“NOL”) carry-forwards of approximately $13.6 million in Canada, $572,000 in Russia and approximately $48,500 in the United Kingdom to offset future taxable income in those jurisdictions. The NOL carry-forwards for Canada and Russia expire in 2033 and 2026, respectively. The NOL carry-forwards for the United Kingdom currently have no expiration. During the year ended September 30, 2016, management concluded that it was more-likely-than-not that all of our U.S. and Canadian net deferred tax assets will not be realized in accordance with U.S. GAAP. Accordingly, we established a valuation allowance against our U.S. net deferred tax assets of $4.0 million and Canadian net deferred tax assets of $3.7 million.</t>
  </si>
  <si>
    <t>Earnings (Loss) Per Common Share</t>
  </si>
  <si>
    <t>Earnings Per Share [Abstract]</t>
  </si>
  <si>
    <t xml:space="preserve">16. Earnings (Loss) Per Common Share The Company applies the two-class method in calculating per share data. Basic earnings (loss) per share is computed by dividing net earnings (loss) available to common stockholders by the weighted average number of common shares used in basic earnings (loss) per share during the period. Diluted earnings (loss) per share is determined on the assumption that outstanding dilutive stock options have been exercised and the aggregate proceeds as defined were used to reacquire common stock using the average price of such common stock for the period. The following table summarizes the calculation of net earnings (loss) and weighted average common shares and common equivalent shares outstanding for purposes of the computation of earnings (loss) per share (in thousands, except share and per share amounts):
YEAR ENDED SEPTEMBER 30,
2016
2015
2014
Net income (loss)
$
(45,970
)
$
(32,641
)
$
36,911
Less: Income allocable to unvested restricted stock
—
—
(444
)
Income (loss) available to common shareholders
(45,970
)
(32,641
)
36,467
Reallocation of participating earnings
—
—
2
Income (loss) attributable to common shareholders for diluted earnings per share
$
(45,970
)
$
(32,641
)
36,469
Weighted average number of common share equivalents:
Common shares used in basic earnings (loss) per share
13,044,875
12,996,958
12,950,958
Common share equivalents outstanding related to stock options
—
—
46,051
Total weighted average common shares and common share equivalents used in diluted earnings per share
13,044,875
12,996,958
12,997,009
Earnings (loss) per shares:
Basic
$
(3.52
)
$
(2.51
)
$
2.82
Diluted
$
(3.52
)
$
(2.51
)
$
2.81
For the calculation of diluted earnings per share for fiscal years 2016 and 2015, 159,000 and 89,700 stock options, respectively, were excluded in the calculation of weighted average shares outstanding as a result of their impact being antidilutive. No stock options were excluded in the calculation of weighted average shares outstanding for fiscal year 2014. </t>
  </si>
  <si>
    <t>Related Party Transactions</t>
  </si>
  <si>
    <t>Related Party Transactions [Abstract]</t>
  </si>
  <si>
    <t>17. Related Party Transactions The Company regularly transacts business with Creative Marketing Services, LP (“CMS”), a company owned by the spouse of Richard F. Miles, a director of the Company. CMS is a marketing company which has historically provided marketing, communications, and support services to the Company, including product photography, video shoots, brochure design, magazine advertising, website design, annual report production and various other marketing and advertising services. For fiscal years 2016, 2015 and 2014, the Company incurred expenses of $39,000, $79,000, and $210,000, respectively, to CMS for these services.</t>
  </si>
  <si>
    <t>Exit and Disposal Activities</t>
  </si>
  <si>
    <t>Restructuring And Related Activities [Abstract]</t>
  </si>
  <si>
    <t>18. Exit and Disposal Activities During the first quarter of fiscal year 2016, the Company initiated a program to reduce operating costs in light of the decrease in demand for its seismic products. The program included workforce reductions, a facility consolidation and other cost reductions related to the Company’s seismic business segment. In connection with its workforce reductions, the Company incurred $1.0 million of termination costs in its second fiscal quarter of 2016. The costs related to the program are recorded to both cost of revenue and operating expenses in the consolidated statement of operations. No further costs are expected and there are no outstanding liabilities related to this program as of September 30, 2016.</t>
  </si>
  <si>
    <t>Commitments and Contingencies</t>
  </si>
  <si>
    <t>Commitments And Contingencies Disclosure [Abstract]</t>
  </si>
  <si>
    <t>19. Commitments and Contingencies Operating Leases The Company leases office space and certain equipment on a month to month basis. Rent expense was approximately $0.2 million, $0.4 million and $0.7 million during fiscal years 2016, 2015 and 2014, respectively. Legal Proceedings The Company is involved in various pending or potential legal actions in the ordinary course of its business. Management is unable to predict the ultimate outcome of these actions, because of the inherent uncertainty of litigation. However, management believes that the most probable, ultimate resolution of these matters will not have a material adverse effect on the Company’s consolidated financial position, results of operations or cash flows.</t>
  </si>
  <si>
    <t>Supplemental Cash Flow Information</t>
  </si>
  <si>
    <t>Supplemental Cash Flow Elements [Abstract]</t>
  </si>
  <si>
    <t>20. Supplemental Cash Flow Information Supplemental cash flow information is as follows (in thousands):
YEAR ENDED SEPTEMBER 30,
2016
2015
2014
Cash paid for:
Interest
$
26
$
286
$
438
Income taxes
—
638
15,163
Noncash investing and financing activities:
Inventory transferred to rental equipment
3,982
5,013
10,742
Inventory transferred to property, plant and equipment
130
98
—
Settlement of note receivable in connection with return of rental equipment
—
2,588
—
Prepaid assets transferred to property, plant and equipment
—
4,219
—</t>
  </si>
  <si>
    <t>Segment and Geographic Information</t>
  </si>
  <si>
    <t>Segment Reporting [Abstract]</t>
  </si>
  <si>
    <t>21. Segment and Geographic Information The Company reports and evaluates financial information for two segments: Seismic and Non-Seismic. Seismic product lines include wireless data acquisition systems, reservoir characterization products and services, and traditional exploration products such as geophones, hydrophones, leader wire, connectors, cables, marine streamer retrieval and steering devices and various other products. The Non-Seismic product lines include imaging products and industrial products. The following tables summarize the Company’s segment information:
YEAR ENDED SEPTEMBER 30,
2016
2015
2014
Revenue:
Seismic
$
33,792
$
60,565
$
214,946
Non-seismic
27,708
23,758
21,420
Corporate
560
544
546
Total
62,060
84,867
236,912
Income (loss) from operations:
Seismic
(47,690
)
(42,732
)
65,159
Non-seismic
4,093
3,031
2,733
Corporate
(11,913
)
(12,854
)
(14,093
)
Total
(55,510
)
(52,555
)
53,799
Depreciation, impairment, inventory obsolescence and stock-based compensation expenses:
Seismic
34,945
23,696
19,925
Non-seismic
746
505
468
Corporate
1,847
1,728
1,500
Total
36,538
25,929
21,893
Interest income:
Seismic
161
280
74
Non-seismic
3
7
5
Corporate
212
140
44
Total
376
427
123
Interest expense:
Seismic
—
—
—
Non-seismic
—
—
—
Corporate
26
229
471
Total
26
229
471
The Company’s manufacturing operations for its Seismic and Non-Seismic business segments are combined. Therefore, the Company does not segregate and report separate balance sheet accounts for these segments. As a result, the Company has not presented business segment balance sheet information in the table above. “Corporate” revenue consists of rental revenue earned from an operating lease of a surplus building located in Houston, Texas. “Corporate” loss from operations primarily consists of the Company’s Houston headquarter general and administrative expenses. The Company generates revenue from product sales and rentals from its subsidiaries located in the United States, Canada, Colombia, the Russian Federation and the United Kingdom. Revenue information for the Company is as follows (in thousands):
YEAR ENDED SEPTEMBER 30,
2016
2015
2014
United States
$
56,094
$
77,487
$
230,818
Canada
3,028
4,796
39,064
Colombia
556
609
3,222
Russian Federation
4,254
5,554
14,048
United Kingdom
2,120
2,644
2,229
Eliminations
(3,992
)
(6,223
)
(52,469
)
$
62,060
$
84,867
$
236,912
A summary of revenue by geographic area for fiscal years 2016, 2015 and 2014 is as follows (in thousands):
YEAR ENDED SEPTEMBER 30,
2016
2015
2014
Asia (including Middle East)
$
18,745
$
8,755
$
5,028
Canada
3,048
2,298
42,632
Europe
4,219
13,672
71,713
Middle East
1,749
2,024
7,550
United States
32,317
50,101
96,380
Other
1,982
8,017
13,609
$
62,060
$
84,867
$
236,912
Revenue is attributed to countries based on the ultimate destination of the product sold, if known. If the ultimate destination is not known, revenue is attributed to countries based on the geographic location of the initial shipment. Long-lived assets were as follows (in thousands):
AS OF SEPTEMBER 30,
2016
2015
United States
$
62,921
$
70,170
Canada
11,911
19,323
Colombia
3,487
9,227
Russian Federation
1,498
1,215
United Kingdom
391
502
China
14
14
$
80,222
$
100,451</t>
  </si>
  <si>
    <t>Selected Quarterly Information (Unaudited)</t>
  </si>
  <si>
    <t>Quarterly Financial Information Disclosure [Abstract]</t>
  </si>
  <si>
    <t xml:space="preserve">22. Selected Quarterly Information (Unaudited): The following table represents summarized data for each of the quarters in fiscal years 2016 and 2015 (in thousands, except per share amounts):
2016
Fourth Quarter
Third Quarter
Second Quarter
First Quarter
Revenue
$
16,314
$
17,678
$
14,931
$
13,137
Gross profit (loss)
(5,467
)
(2,900
)
(4,594
)
(6,402
)
Loss from operations
(14,816
)
(12,015
)
(13,987
)
(14,692
)
Other income (expense), net
2
(617
)
719
73
Net loss
(12,309
)
(11,654
)
(10,965
)
(11,042
)
Basic loss per share
$
(0.94
)
$
(0.89
)
$
(0.84
)
$
(0.85
)
Diluted loss per share
$
(0.94
)
$
(0.89
)
$
(0.84
)
$
(0.85
)
2015
Fourth Quarter
Third Quarter
Second Quarter
First Quarter
Revenue
$
16,008
$
19,751
$
27,942
$
21,166
Gross profit (loss)
(9,289
)
(3,306
)
1,416
(21
)
Loss from operations
(21,667
)
(12,451
)
(8,549
)
(9,888
)
Other income (expense), net
1,180
(489
)
584
1,446
Net loss
(13,450
)
(8,564
)
(5,182
)
(5,445
)
Basic loss per share
$
(1.03
)
$
(0.66
)
$
(0.40
)
$
(0.41
)
Diluted loss per share
$
(1.03
)
$
(0.66
)
$
(0.40
)
$
(0.41
) </t>
  </si>
  <si>
    <t>Valuation and Qualifying Accounts</t>
  </si>
  <si>
    <t>Valuation And Qualifying Accounts [Abstract]</t>
  </si>
  <si>
    <t>Schedule II Geospace Technologies Corporation and Subsidiaries Valuation and Qualifying Accounts (In thousands)
Balance at Beginning of Period
Charged to Costs and Expenses
Charged to Other Assets
(Deductions) and Additions
Balance at End of Period
Year ended September 30, 2016
Allowance for doubtful accounts on accounts and notes receivable
$
2,516
$
763
$
—
$
(330
)
$
2,949
Year ended September 30, 2015
Allowance for doubtful accounts on accounts and notes receivable
1,125
2,147
—
(756
)
2,516
Year ended September 30, 2014
Allowance for doubtful accounts on accounts and notes receivable
376
833
—
(84
)
1,125
Balance at Beginning of Period
Charged to Costs and Expenses
Charged to Other Assets
(Deductions) and Additions
Balance at End of Period
Year ended September 30, 2016
Inventory obsolescence reserve
$
6,675
$
10,590
$
—
$
(7,591
)
$
9,674
Year ended September 30, 2015
Inventory obsolescence reserve
7,764
3,887
—
(4,976
)
6,675
Year ended September 30, 2014
Inventory obsolescence reserve
6,932
2,617
—
(1,785
)
7,764</t>
  </si>
  <si>
    <t>Summary of Significant Accounting Policies (Policies)</t>
  </si>
  <si>
    <t>Basis of Presentation</t>
  </si>
  <si>
    <t>Basis of Presentation The accompanying financial statements present the consolidated financial position, results of operations and cash flows of the Company in accordance with accounting principles generally accepted in the United States of America. All intercompany balances and transactions have been eliminated.</t>
  </si>
  <si>
    <t>Reclassifications</t>
  </si>
  <si>
    <t>Reclassifications Certain amounts previously presented in the consolidated financial statements have been reclassified to conform to the current year presentation. During the three months ended December 31, 2015, the Company elected to early adopt Financial Accounting Standards Board (“FASB”) Accounting Standards Update (“ASU”) 2015-17-Income Taxes (Topic 740) requiring all deferred tax assets and liabilities to be classified as non-current on the balance sheet. The purpose of this adoption was to simplify the presentation of deferred income taxes. The accompanying balance sheet as of September 30, 2015 has been retrospectively adjusted to reflect the adoption of this standard. The effect of the adjustment at September 30, 2015 was a $6.4 million decrease in current assets, a $10,000 decrease in current liabilities, a $3.0 million increase in non-current deferred tax assets and a $3.4 million decrease in non-current deferred tax liabilities. Such reclassification had no effect on our previously reported net loss, stockholders’ equity or cash flows.</t>
  </si>
  <si>
    <t>Use of Estimates</t>
  </si>
  <si>
    <t>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inventory obsolescence reserves, percentage-of-completion revenue recognition, self-insurance reserves, product warranty reserves, long-lived assets, goodwill and deferred income tax assets. The Company bases its estimates on historical experience and various other factors that are believed to be reasonable under the circumstances. Actual results may differ from these estimates under different conditions or assumptions.</t>
  </si>
  <si>
    <t>Cash and Cash Equivalents</t>
  </si>
  <si>
    <t>Cash and Cash Equivalents The Company considers all highly liquid investments purchased with an original or remaining maturity at the time of purchase of three months or less to be cash equivalents.</t>
  </si>
  <si>
    <t>Short-term Investments The Company classifies its short-term investments consisting of corporate bonds, government bonds and other such similar investments as available-for-sale securities. Available-for-sale securities are carried at fair market value with net unrealized holding gains and losses reported each period as a component of accumulated other comprehensive loss in stockholders’ equity. See Note 2 for additional information.</t>
  </si>
  <si>
    <t>Concentrations of Credit Risk</t>
  </si>
  <si>
    <t>Concentrations of Credit Risk The Company maintains its cash in bank deposit accounts that, at times, exceed federally insured limits. Management of the Company believes that the financial strength of the financial institutions holding such deposits minimizes the credit risk of such deposits. The Company sells products to customers throughout the United States and various foreign countries. The Company’s normal credit terms for trade receivables are 30 days. In certain situations, credit terms may be extended to 60 days or longer. The Company performs ongoing credit evaluations of its customers and generally does not require collateral for its trade receivables. Additionally, the Company provides long-term financing in the form of promissory notes when competitive conditions require such financing. In such cases, the Company may require collateral. Allowances are recognized for potential credit losses. One customer comprised 18.5% of the Company’s revenue during fiscal year 2016. At September 30, 2016, the Company had an account receivable from this customer of $9.1 million. No customers comprised 10% of the Company’s revenue during fiscal year 2015. One customer comprised 26.4% of the Company’s revenue during fiscal year 2014.</t>
  </si>
  <si>
    <t xml:space="preserve">Inventories The Company records a write-down of its inventories when the cost basis of any manufactured product, including any estimated future costs to complete the manufacturing process, exceeds its net realizable value. Inventories are stated at the lower of cost or market value. Cost is determined on the first-in, first-out method, except that certain of the Company’s foreign subsidiaries use an average cost method to value their inventories. The Company periodically reviews the composition of its inventories to determine if market demand, product modifications, technology changes, excessive quantities on-hand and other factors hinder our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be realized in its operating activities. </t>
  </si>
  <si>
    <t>Property, Plant and Equipment and Rental Equipment</t>
  </si>
  <si>
    <t>Property, Plant and Equipment and Rental Equipment Property, plant and equipment and rental equipment are stated at cost. Depreciation expense is calculated using the straight-line method over the following estimated useful lives:
Years
Rental Equipment
2-5
Property, plant and equipment:
Machinery and equipment
3-15
Buildings and building improvements
10-50
Other
5-10 Expenditures for renewals and betterments are capitalized. Repairs and maintenance expenditures are charged to expense as incurred. The cost and accumulated depreciation of assets sold or otherwise disposed of are removed from the accounts and any gain or loss thereon is reflected in the statements of operations.</t>
  </si>
  <si>
    <t>Impairment of Long-lived Assets</t>
  </si>
  <si>
    <t>Impairment of Long-lived Assets The Company’s long-lived assets are reviewed for impairment whenever an event or change in circumstances indicates the carrying amount of an asset or group of assets may not be recoverable. The impairment review, if necessary, includes a comparison of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Management reviewed the recoverability of the carrying value of the Company’s long-lived assets based on future undiscounted cash flows at the end of each fiscal quarter in 2016 and determined that the carrying value of certain rental assets exceeded the expected future cash flows. As a result, the Company compared the fair value of these assets to their carrying value and determined that the fair value was less than their carrying value. As such, impairment charges of $1.8 million were recorded in the Company’s consolidated statements of operations for the fiscal year ended September 30, 2016. No additional impairments were deemed necessary since the expected future cash flows exceed the carrying value of the assets.</t>
  </si>
  <si>
    <t>Revenue Recognition</t>
  </si>
  <si>
    <t>Revenue Recognition The Company primarily derives revenue from the sale of its manufactured products. In addition, the Company generates revenue from the short-term rental under operating leases of its manufactured products. Except for revenue recognized using the percentage-of-completion method discussed below, the Company recognizes revenue from product sales, including occasional sales of used rental equipment, when (i) title passes to the customer, (ii) the customer assumes risks and rewards of ownership, (iii) the product sales price has been determined, (iv) collectability of the sales price is reasonably assured and (v) product delivery occurs as directed by the customer. Except for certain of the Company’s permanent reservoir monitoring products, the Company’s products are generally sold without any customer acceptance provisions and the Company’s standard terms of sale do not allow customers to return products for credit. The Company recognizes rental revenue as earned over the rental period on a straight-line basis. Rentals of the Company’s equipment generally range from daily rentals to rental periods of up to six months or longer. Revenue from engineering services are recognized as services are rendered over the duration of a project, or as billed on a per hour basis. Field service revenue is recognized when services are rendered and are generally priced on a per day rate. Revenue Recognition – Percentage of Completion The Company utilizes the percentage-of-completion method (the “POC Method”) to recognize revenue and costs on contracts having the following characteristics:
•
the order/contract requires significant custom designs for customer specific applications;
•
the product design requires significant engineering efforts;
•
the order/contract requires the customer to make progress payments during the contract term; and
•
the order/contract requires at least 90 days of engineering and manufacturing effort. The POC Method requires the Company’s senior management to make estimates, at least quarterly, of the (i) total expected costs of the contract, (ii) manufacturing progress against the contract and (iii) the estimated cost to complete the contract. These estimates impact the amount of revenue and gross profit the Company recognizes for each reporting period. Significant estimates that may affect the future cost to complete a contract include the cost and availability of raw materials and component parts, engineering services, manufacturing equipment, labor, manufacturing capacity, factory productivity, contract penalties and disputes, product warranties and other contingent factors. Change orders are included in the total estimated contract revenue when it is probable that the change order will result in additional value that can be reliably estimated and realized. The Company defers recognition of the entire amount of revenue or portion thereof associated with unapproved change orders if there is substantial uncertainty as to amounts involved or ultimate realization. The cumulative impact of periodic revisions to the future cost to complete a contract will be reflected in the period in which these changes become known, including, to the extent required, the recognition of losses at the time such losses are known and estimable. Due to the various estimates inherent in the POC Method, actual final results at the conclusion of a contract could differ from management’s previous estimates. The Company analyzes a variety of indicators to determine manufacturing progress, including actual costs incurred to date compared to total estimated costs and actual quantities produced to date compared to total contract quantities. The Company had no contracts accounted for under the POC Method at September 30, 2016 and September 30, 2015.</t>
  </si>
  <si>
    <t>Deferred Revenue</t>
  </si>
  <si>
    <t>Deferred Revenue The Company records deferred revenue when customer funds are received prior to the recognition of the associated revenue.</t>
  </si>
  <si>
    <t>Research and Development Costs</t>
  </si>
  <si>
    <t>Research and Development Costs The Company expenses research and development costs as incurred. Research and development costs include salaries, employee benefit costs, department supplies, direct project costs and other related costs.</t>
  </si>
  <si>
    <t>Product Warranties</t>
  </si>
  <si>
    <t>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 Changes in the product warranty reserve are reflected in the following table (in thousands):
Balance at October 1, 2013
$
1,952
Accruals for warranties issued during the year
324
Settlements made (in cash or in kind) during the year
(1,325
)
Balance at September 30, 2014
951
Accruals for warranties issued during the year
4,984
Settlements made (in cash or in kind) during the year
(3,609
)
Balance at September 30, 2015
2,326
Accruals for warranties issued during the year
595
Settlements made (in cash or in kind) during the year
(2,529
)
Balance at September 30, 2016
$
392</t>
  </si>
  <si>
    <t>Stock-Based Compensation</t>
  </si>
  <si>
    <t xml:space="preserve">Stock-Based Compensation The Company accounts for stock-based compensation, including grants of restricted awards and unqualified stock options in accordance with Accounting Standards Codification Topic 718, which requires that all share-based payments (to the extent that they are compensatory) be recognized as an expense in the Company’s consolidated statements of operations based on their fair values on the award date and the estimated number of shares it ultimately expects to vest. The Company recognizes stock-based compensation expense on a straight-line basis over the requisite service period of the award, which is no greater than 4 years. The Company’s stock-based compensation plan and awards are more fully described in Note 14. </t>
  </si>
  <si>
    <t>Foreign Currency Gains and Losses</t>
  </si>
  <si>
    <t>Foreign Currency Gains and Losses The assets and liabilities of the Company’s foreign subsidiaries that have a foreign currency as their functional currency have been translated into U.S. dollars using the exchange rates in effect at the balance sheet date. Results of operations have been translated using the average exchange rates during the year. Resulting translation adjustments have been recorded as a component of accumulated other comprehensive loss in stockholders’ equity. Foreign currency transaction gains and losses are included in the statements of operations as they occur.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t>
  </si>
  <si>
    <t>Shipping and Handling Costs</t>
  </si>
  <si>
    <t>Shipping and Handling Costs Amounts billed to a customer in a sales transaction related to reimbursable shipping and handling costs are included in revenue and the associated costs incurred by the Company for reimbursable shipping and handling expenses are reported in cost of sales. The Company had shipping and handling expenses of $0.4 million, $0.6 million and $0.9 million for each of the fiscal years ended September 30, 2016, 2015 and 2014, respectively.</t>
  </si>
  <si>
    <t>Fair Value</t>
  </si>
  <si>
    <t>Fair Value Fair value is the price that would be received to sell an asset or the amount paid to transfer a liability in an orderly transaction between market participants (an exit price) at the measurement dat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si>
  <si>
    <t>Income Taxes Income taxes are presented in accordance with the Accounting Standards Codification Topic 740 (“Topic 740”) guidance for accounting for income taxes. The estimated future tax effects of temporary differences between the tax basi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is of assets and liabilities (temporary differences) and are measured using the enacted tax rates and laws that will be in effect when the differences are expected to reverse. The Company periodically reviews the recoverability of tax assets recorded on the balance sheet and provides valuation allowances if it is more likely than not that such assets will not be realized. The Company follows the guidance of Topic 740 to analyze all tax positions that are less than certain. Topic 740 prescribes a recognition threshold and measurement attribute for the financial statement recognition and measurement of a tax position taken or expected to be taken in a tax return. In accordance with Topic 740, the Company recognizes in its financial statements the impact of a tax position if that position is “more likely than not” to be sustained on audit, based on the technical merits of the position. The Company’s estimate of the potential outcome of any uncertain tax issue is subject to management’s assessment of relevant risks, facts, and circumstances existing at that time. The Company classifies interest and penalties associated with the payment of income taxes in the Other Income (Expense) section of its consolidated statements of operations.</t>
  </si>
  <si>
    <t>Recent Accounting Pronouncements</t>
  </si>
  <si>
    <t>Recent Accounting Pronouncements In June 2016, the FASB issued guidance surrounding credit losses for financial instruments that replaces the incurred loss impairment methodology in current U.S. generally accepted accounting principles (“GAAP”). The new impairment model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The standard is effective for annual reporting periods beginning after December 15, 2019 and interim periods within those annual periods. Early adoption for fiscal year beginning after December 15, 2018 is permitted. Entities will apply the standard’s provisions as a cumulative-effect adjustment to retained earnings as of the beginning of the first effective reporting period. The Company expects to adopt this standard in its fiscal year ending September 30, 2021 and does not expect the adoption of this standard to have a material effect upon its consolidated financial statements. In March 2016, the FASB issued guidance to simplify key components of employee share-based payment accounting. The guidance is effective for fiscal years beginning after December 15, 2016, including interim periods within that reporting period. Several aspects of the accounting for share-based payment award transactions are simplified, including: (a) income tax consequences; (b) classification of awards as either equity or liabilities; and (c) classification on the statement of cash flows. The Company expects to adopt this standard in its fiscal year ending September 30, 2018 and does not expect the adoption of this guidance to have a material effect upon its consolidated financial statements. In February 2016, the FASB issued guidance requiring a lessee to recognize assets and liabilities for leases with lease terms of more than 12 months. Consistent with current GAAP, the recognition, measurement and presentation of expense and cash flows arising from a lease by a lessee primarily will depend on its classification as a finance or operating lease. However, unlike current GAAP, which requires only capital leases to be recognized on the balance sheet, this new guidance will require both types of leases to be recognized on the balance sheet.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guidance is effective for fiscal years, and interim reporting periods therein, beginning after December 15, 2018 and is to be applied using the modified retrospective approach. The Company expects to adopt this standard in its fiscal year ending September 30, 2020 and does not expect the adoption of this guidance to have a material effect upon its consolidated financial statements. In July 2015, the FASB issued guidance requiring management to measure inventory at the lower of cost or net realizable value. Net realizable value is the estimated selling prices in the ordinary course of business, less reasonably predictable costs of completion, disposal, and transportation. The pronouncement is effective for fiscal years beginning after December 15, 2016, including interim periods within that reporting period and should be applied retrospectively, with early application permitted. The Company expects to adopt this standard in its fiscal year ending September 30, 2018 and does not expect the adoption of this guidance to have a material effect upon its consolidated financial statements. In August 2014, the FASB issued guidance requiring management to evaluate whether there are conditions and events that raise substantial doubt about the entity's ability to continue as a going concern and to provide disclosures in certain circumstances. The new guidance was issued to reduce diversity in the timing and content of footnote disclosures. This guidance is effective for fiscal years, and interim reporting periods therein, beginning after December 15, 2016. The Company expects to adopt this standard in its fiscal year ending September 30, 2018 and does not expect the adoption of this guidance to have a material effect upon its consolidated financial statements.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In August 2015, the FASB issued guidance deferring the effective date of this guidance to annual periods beginning after December 15, 2017, including interim reporting periods therein. Entities have the option to adopt this guidance either retrospectively or through a modified retrospective transition method. This new standard will supersede existing revenue guidance and affect the Company's revenue recognition process and the presentations or disclosures of the Company's consolidated financial statements and footnotes. The Company expects to adopt this standard in its fiscal year ending September 30, 2019 and is currently evaluating this guidance including the method of adoption to determine the impact on its consolidated financial statements.</t>
  </si>
  <si>
    <t>Summary of Significant Accounting Policies (Tables)</t>
  </si>
  <si>
    <t>Property, Plant and Equipment Estimated Useful Life</t>
  </si>
  <si>
    <t xml:space="preserve">Property, plant and equipment and rental equipment are stated at cost. Depreciation expense is calculated using the straight-line method over the following estimated useful lives:
Years
Rental Equipment
2-5
Property, plant and equipment:
Machinery and equipment
3-15
Buildings and building improvements
10-50
Other
5-10 </t>
  </si>
  <si>
    <t>Changes in Product Warranty Reserve</t>
  </si>
  <si>
    <t>Changes in the product warranty reserve are reflected in the following table (in thousands):
Balance at October 1, 2013
$
1,952
Accruals for warranties issued during the year
324
Settlements made (in cash or in kind) during the year
(1,325
)
Balance at September 30, 2014
951
Accruals for warranties issued during the year
4,984
Settlements made (in cash or in kind) during the year
(3,609
)
Balance at September 30, 2015
2,326
Accruals for warranties issued during the year
595
Settlements made (in cash or in kind) during the year
(2,529
)
Balance at September 30, 2016
$
392</t>
  </si>
  <si>
    <t>Short-term Investments (Tables)</t>
  </si>
  <si>
    <t>At September 30, 2016 and 2015, the Company’s short-term investments were composed of the following (in thousands):
AS OF SEPTEMBER 30, 2016
Amortized Cost
Unrealized Gains
Unrealized Losses
Estimated Fair Value
Short-term investments
Corporate bonds
$
17,342
$
—
$
(19
)
$
17,323
Government bonds
10,169
—
(1
)
10,168
Total
$
27,511
$
—
$
(20
)
$
27,491
AS OF SEPTEMBER 30, 2015
Amortized Cost
Unrealized Gains
Unrealized Losses
Estimated Fair Value
Short-term investments
Corporate bonds
$
15,166
$
—
$
(5
)
$
15,161
Government bonds
2,948
3
—
2,951
Total
$
18,114
$
3
$
(5
)
$
18,112</t>
  </si>
  <si>
    <t>Derivative Financial Instruments (Tables)</t>
  </si>
  <si>
    <t>Gross Fair Value of all Derivative Instruments</t>
  </si>
  <si>
    <t>The following table summarizes the gross fair value of all derivative instruments, which are not designated as hedging instruments and their location in the consolidated balance sheets (in thousands):
Derivative Instrument
Location
September 30, 2016
September 30, 2015
Foreign Currency Forward Contracts
Prepaid Expenses and Other Current Assets
$
5
$
—
Foreign Currency Forward Contracts
Accrued Expenses and Other Current Liabilities
—
18
$
5
$
18</t>
  </si>
  <si>
    <t>Company's Derivatives on Consolidated Financial Statements of Operations</t>
  </si>
  <si>
    <t>The following table summarizes the impact of the Company’s derivatives on the consolidated statements of operations for the fiscal years ended September 30, 2016, 2015 and 2014 (in thousands):
Location of Gain (Loss) on
FOR THE YEAR ENDED SEPTEMBER 30,
Derivative Instrument
Derivative Instrument
2016
2015
2014
Foreign Currency Forward Contracts
Other Income (Expense)
$
50
$
2,698
$
2,439
$
50
$
2,698
$
2,439</t>
  </si>
  <si>
    <t>Fair Value of Financial Instruments (Tables)</t>
  </si>
  <si>
    <t>Fair Value of Company's Short-term Investments and Foreign Currency Forward Contracts</t>
  </si>
  <si>
    <t>The following tables present the fair value of the Company’s short-term investments and foreign currency forward contracts at September 30, 2016 and 2015, respectively, by valuation hierarchy and input (in thousands):
AS OF SEPTEMBER 30, 2016
Quoted Prices in Active Markets for Identical (Level 1)
Significant Observable (Level 2)
Significant Unobservable (Level 3)
Totals
Short-term investments
Corporate bonds
$
17,323
$
—
$
—
$
17,323
Government bonds
10,168
—
—
10,168
Foreign currency forward contract
—
5
—
5
Total
$
27,491
$
5
$
—
$
27,496
AS OF SEPTEMBER 30, 2015
Quoted Prices in Active Markets for Identical (Level 1)
Significant Other Observable (Level 2)
Significant Unobservable (Level 3)
Totals
Short-term investments
Corporate bonds
$
15,161
$
—
$
—
$
15,161
Government bonds
2,951
—
—
2,951
Foreign currency forward contract
—
(18
)
—
(18
)
Total
$
18,112
$
(18
)
$
—
$
18,094</t>
  </si>
  <si>
    <t>Accumulated Other Comprehensive Income (Loss) (Tables)</t>
  </si>
  <si>
    <t xml:space="preserve">Accumulated other comprehensive income (loss) consisted of the following (in thousands):
Unrealized (Losses) on Available-for-Sale Securities
Foreign Currency Translation Adjustments
Total
Balance at October 1, 2013
$
—
$
(1,064
)
$
(1,064
)
Other comprehensive loss
(26
)
(1,406
)
(1,432
)
Balance at September 30, 2014
(26
)
(2,470
)
(2,496
)
Other comprehensive income (loss)
23
(10,472
)
(10,449
)
Balance at September 30, 2015
(3
)
(12,942
)
(12,945
)
Other comprehensive loss
(12
)
(2,984
)
(2,996
)
Balance at September 30, 2016
$
(15
)
$
(15,926
)
$
(15,941
) </t>
  </si>
  <si>
    <t>Inventories (Tables)</t>
  </si>
  <si>
    <t>Inventories consisted of the following (in thousands):
AS OF SEPTEMBER 30,
2016
2015
Finished goods
$
40,260
$
55,074
Work in process
8,272
5,632
Raw material
65,682
70,769
Obsolescence reserve
(9,674
)
(6,675
)
$
104,540
$
124,800</t>
  </si>
  <si>
    <t>Accounts and Notes Receivable (Tables)</t>
  </si>
  <si>
    <t>Current Trade Accounts Receivable</t>
  </si>
  <si>
    <t>The Company’s current trade accounts receivable consisted of the following (in thousands):
AS OF SEPTEMBER 30,
2016
2015
Trade accounts receivable
$
17,841
$
15,209
Allowance for doubtful accounts
(2,449
)
(2,516
)
$
15,392
$
12,693</t>
  </si>
  <si>
    <t>Notes Receivable</t>
  </si>
  <si>
    <t>Notes receivable are reflected in the following table (in thousands):
SEPTEMBER 2016
SEPTEMBER 30, 2015
Notes receivable
$
3,850
$
3,520
Allowance for doubtful notes
(500
)
—
3,350
3,520
Less current portion
1,533
2,004
Non-current notes receivable
$
1,817
$
1,516</t>
  </si>
  <si>
    <t>Rental Equipment (Tables)</t>
  </si>
  <si>
    <t>Rental equipment consisted of the following (in thousands):
AS OF SEPTEMBER 30,
2016
2015
Rental equipment, primarily wireless recording equipment
$
68,959
$
75,359
Accumulated depreciation and impairment
(37,986
)
(29,323
)
$
30,973
$
46,036</t>
  </si>
  <si>
    <t>Property, Plant and Equipment (Tables)</t>
  </si>
  <si>
    <t>Property, plant and equipment consisted of the following (in thousands):
AS OF SEPTEMBER 30,
2016
2015
Land and land improvements
$
8,552
$
8,714
Building and building improvements
30,756
30,955
Machinery and equipment
51,034
44,905
Furniture and fixtures
1,323
1,260
Transportation equipment
28
29
Tools and molds
2,165
1,864
Leasehold improvements
—
43
Construction in progress
807
6,135
94,665
93,905
Accumulated depreciation
(49,933
)
(45,196
)
$
44,732
$
48,709</t>
  </si>
  <si>
    <t>Accrued Expenses and Other Current Liabilities (Tables)</t>
  </si>
  <si>
    <t>Accrued expenses and other current liabilities consisted of the following (in thousands):
AS OF SEPTEMBER 30,
2016
2015
Employee bonuses
$
—
$
36
Product warranty
392
2,326
Compensated absences
1,509
1,653
Legal and professional fees
218
277
Payroll
692
581
Property and sales taxes
3,234
2,909
Medical claims
624
763
Other
1,180
1,134
$
7,849
$
9,679</t>
  </si>
  <si>
    <t>Stockholders' Equity (Tables)</t>
  </si>
  <si>
    <t>Summary of Combined Activity Under Equity Incentive Plans</t>
  </si>
  <si>
    <t>The following table summarizes the combined activity under the equity incentive plans for the indicated periods:
Number of Nonqualified Options Outstanding
Weighted Average Exercise Price per Share
Number of Restricted Stock Awards
Weighted Average Grant-date Fair Value per Share
Outstanding at October 1, 2013
106,050
$
18.61
—
$
—
Granted
—
—
197,000
95.18
Exercised
(16,350
)
25.94
—
—
Forfeited
—
—
(8,000
)
98.68
Vested
—
—
—
—
Outstanding at September 30, 2014
89,700
17.27
189,000
95.03
Granted
—
—
3,000
19.13
Exercised
—
—
—
—
Forfeited
—
—
(2,500
)
98.68
Vested
—
—
(47,000
)
95.02
Outstanding at September 30, 2015
89,700
17.27
142,500
93.80
Granted
69,300
14.87
182,400
14.84
Exercised
—
—
—
—
Forfeited
—
—
(2,250
)
77.33
Vested
—
—
(49,000
)
90.73
Outstanding at September 30, 2016
159,000
$
16.23
273,650
$
39.98</t>
  </si>
  <si>
    <t>Summary of Stock Options Outstanding and Exercisable</t>
  </si>
  <si>
    <t>The following table summarizes information about stock options outstanding and exercisable at September 30, 2016:
Options Outstanding
Options Exercisable
Range of Exercise Prices
Shares
Weighted Average Remaining Term (in
Weighted Average Exercise Price
Intrinsic Value
Shares
Weighted Average Remaining Term (in years)
Weighted Average Exercise Price
Intrinsic Value
$8.78 to $8.78
38,200
2.2
$
8.78
$
408,740
38,200
2.2
$
8.78
$
408,740
$14.87 to $14.87
69,300
9.1
14.87
319,473
—
—
—
—
$21.95 to $26.48
51,500
3.6
23.57
—
51,500
3.6
23.57
—
159,000
5.7
$
16.23
$
728,213
89,700
3.0
$
17.27
$
408,740</t>
  </si>
  <si>
    <t>Income Taxes (Tables)</t>
  </si>
  <si>
    <t>Components of Income (Loss) Before Income Taxes</t>
  </si>
  <si>
    <t>Components of income (loss) before income taxes were as follows (in thousands):
YEAR ENDED SEPTEMBER 30,
2016
2015
2014
United States
$
(45,506
)
$
(41,700
)
$
48,988
Foreign
(9,827
)
(8,134
)
4,555
$
(55,333
)
$
(49,834
)
$
53,543</t>
  </si>
  <si>
    <t>Computation of Provision (Benefit) for Income Taxes</t>
  </si>
  <si>
    <t>The provision (benefit) for income taxes consisted of the following (in thousands):
YEAR ENDED SEPTEMBER 30,
2016
2015
2014
Current
Federal
$
(13,726
)
$
(16,901
)
$
15,352
Foreign
148
647
393
State
6
4
69
(13,572
)
(16,250
)
15,814
Deferred:
Federal
2,881
964
41
Foreign
1,328
(1,907
)
777
4,209
(943
)
818
$
(9,363
)
$
(17,193
)
$
16,632</t>
  </si>
  <si>
    <t>Reconciliation of Actual Income Tax Expenses (Benefits)</t>
  </si>
  <si>
    <t xml:space="preserve">Actual income tax expense (benefit) differs from income tax expense computed by applying the U.S. statutory federal tax rate of 35.0% for each of the fiscal years ended September 30, 2016, 2015 and 2014 as follows (in thousands):
YEAR ENDED SEPTEMBER 30,
2016
2015
2014
Provision (benefit) for U.S federal income tax at statutory rate
$
(19,365
)
$
(17,442
)
$
18,740
Effect of foreign income taxes
630
249
(629
)
Manufacturers’/producers’ deduction
—
—
(1,496
)
Research and experimentation tax credit
(686
)
(400
)
(208
)
State income taxes, net of federal income tax benefit
4
2
45
Nondeductible expenses
149
488
205
Resolution of prior years’ tax matters
—
96
20
Adjustment to prior year manufacturers’/producers’ deduction
1,450
—
—
Correction of prior year income tax benefit
950
—
—
Contingency for uncertainty in income taxes
—
(121
)
—
Change in valuation allowance
7,715
—
—
Other items
(210
)
(65
)
(45
)
$
(9,363
)
$
(17,193
)
$
16,632
Effective tax rate
(14.1
)%
(34.5
)%
31.1
% </t>
  </si>
  <si>
    <t>Components of Net Deferred Income Tax Asset</t>
  </si>
  <si>
    <t>Deferred income taxes reflect the net tax effects of temporary differences between the carrying amounts of assets and liabilities for financial reporting purposes and the amounts used for income tax purposes. Significant components of the Company’s net deferred income tax asset were as follows (in thousands):
AS OF SEPTEMBER 30, 2016
AS OF SEPTEMBER 30, 2015
U.S.
Non U.S.
Total
U.S.
Non U.S.
Total
Deferred income tax assets:
Allowance for doubtful accounts
$
715
$
51
$
766
$
681
$
21
$
702
Inventories
5,089
21
5,110
4,350
(34
)
4,316
Net operating loss carry-forwards, tax credits and deferrals
3,000
3,823
6,823
—
2,270
2,270
Stock-based compensation
1,905
—
1,905
1,690
—
1,690
Accrued product warranty
130
4
134
803
6
809
Accrued compensated absences
467
—
467
520
—
520
Currency translation adjustments
—
—
—
101
—
101
Insurance and other reserves
170
—
170
62
43
105
11,476
3,899
15,375
8,207
2,306
10,513
Deferred income tax liabilities:
Intangible assets
—
—
—
31
—
31
Property, plant and equipment and other
(7,470
)
(11
)
(7,481
)
(5,264
)
(770
)
(6,034
)
Subtotal deferred income tax assets
4,006
3,888
7,894
2,974
1,536
4,510
Valuation allowance
(4,006
)
(3,709
)
(7,715
)
—
—
—
Net deferred income tax assets
$
—
$
179
$
179
$
2,974
$
1,536
$
4,510</t>
  </si>
  <si>
    <t>Net Classification of Deferred Income Tax Assets and Liabilities in Balance Sheet</t>
  </si>
  <si>
    <t>Deferred income tax assets and liabilities are reported as follows in the accompanying consolidated balance sheets (in thousands):
AS OF SEPTEMBER 30,
2016
2015
Deferred income tax assets, net
$
216
$
4,554
Deferred income tax liabilities, net
(37
)
(44
)
$
179
$
4,510</t>
  </si>
  <si>
    <t>Reconciliation of the Total Amounts of Unrecognized Tax Liabilities</t>
  </si>
  <si>
    <t>The following table is a reconciliation of the total amounts of unrecognized tax liabilities (in thousands):
Balance at October 1, 2013
$
314
Change in prior year tax positions
9
Current tax positions
23
Settlements with taxing authorities
—
Lapse of statute of limitations
(45
)
Balance at September 30, 2014
301
Change in prior year tax positions
(187
)
Current tax positions
17
Settlements with taxing authorities
—
Lapse of statute of limitations
(56
)
Balance at September 30, 2015
75
Change in prior year tax positions
(70
)
Current tax positions
—
Settlements with taxing authorities
—
Lapse of statute of limitations
(4
)
Balance at September 30, 2016
$
1</t>
  </si>
  <si>
    <t>Earnings (Loss) Per Common Share (Tables)</t>
  </si>
  <si>
    <t>Calculation of Net Earnings (Loss) and Weighted Average Common Shares and Common Equivalent Shares Outstanding for Computation of Earnings (Loss) Per Share</t>
  </si>
  <si>
    <t>The following table summarizes the calculation of net earnings (loss) and weighted average common shares and common equivalent shares outstanding for purposes of the computation of earnings (loss) per share (in thousands, except share and per share amounts):
YEAR ENDED SEPTEMBER 30,
2016
2015
2014
Net income (loss)
$
(45,970
)
$
(32,641
)
$
36,911
Less: Income allocable to unvested restricted stock
—
—
(444
)
Income (loss) available to common shareholders
(45,970
)
(32,641
)
36,467
Reallocation of participating earnings
—
—
2
Income (loss) attributable to common shareholders for diluted earnings per share
$
(45,970
)
$
(32,641
)
36,469
Weighted average number of common share equivalents:
Common shares used in basic earnings (loss) per share
13,044,875
12,996,958
12,950,958
Common share equivalents outstanding related to stock options
—
—
46,051
Total weighted average common shares and common share equivalents used in diluted earnings per share
13,044,875
12,996,958
12,997,009
Earnings (loss) per shares:
Basic
$
(3.52
)
$
(2.51
)
$
2.82
Diluted
$
(3.52
)
$
(2.51
)
$
2.81</t>
  </si>
  <si>
    <t>Supplemental Cash Flow Information (Tables)</t>
  </si>
  <si>
    <t>Supplemental Cash Flow Information Components</t>
  </si>
  <si>
    <t>Supplemental cash flow information is as follows (in thousands):
YEAR ENDED SEPTEMBER 30,
2016
2015
2014
Cash paid for:
Interest
$
26
$
286
$
438
Income taxes
—
638
15,163
Noncash investing and financing activities:
Inventory transferred to rental equipment
3,982
5,013
10,742
Inventory transferred to property, plant and equipment
130
98
—
Settlement of note receivable in connection with return of rental equipment
—
2,588
—
Prepaid assets transferred to property, plant and equipment
—
4,219
—</t>
  </si>
  <si>
    <t>Segment and Geographic Information (Tables)</t>
  </si>
  <si>
    <t>Summary of Company's Segment Information</t>
  </si>
  <si>
    <t>The following tables summarize the Company’s segment information:
YEAR ENDED SEPTEMBER 30,
2016
2015
2014
Revenue:
Seismic
$
33,792
$
60,565
$
214,946
Non-seismic
27,708
23,758
21,420
Corporate
560
544
546
Total
62,060
84,867
236,912
Income (loss) from operations:
Seismic
(47,690
)
(42,732
)
65,159
Non-seismic
4,093
3,031
2,733
Corporate
(11,913
)
(12,854
)
(14,093
)
Total
(55,510
)
(52,555
)
53,799
Depreciation, impairment, inventory obsolescence and stock-based compensation expenses:
Seismic
34,945
23,696
19,925
Non-seismic
746
505
468
Corporate
1,847
1,728
1,500
Total
36,538
25,929
21,893
Interest income:
Seismic
161
280
74
Non-seismic
3
7
5
Corporate
212
140
44
Total
376
427
123
Interest expense:
Seismic
—
—
—
Non-seismic
—
—
—
Corporate
26
229
471
Total
26
229
471</t>
  </si>
  <si>
    <t>Details of Revenue</t>
  </si>
  <si>
    <t>The Company generates revenue from product sales and rentals from its subsidiaries located in the United States, Canada, Colombia, the Russian Federation and the United Kingdom. Revenue information for the Company is as follows (in thousands):
YEAR ENDED SEPTEMBER 30,
2016
2015
2014
United States
$
56,094
$
77,487
$
230,818
Canada
3,028
4,796
39,064
Colombia
556
609
3,222
Russian Federation
4,254
5,554
14,048
United Kingdom
2,120
2,644
2,229
Eliminations
(3,992
)
(6,223
)
(52,469
)
$
62,060
$
84,867
$
236,912</t>
  </si>
  <si>
    <t>Summary of Revenue by Geographic Area</t>
  </si>
  <si>
    <t>A summary of revenue by geographic area for fiscal years 2016, 2015 and 2014 is as follows (in thousands):
YEAR ENDED SEPTEMBER 30,
2016
2015
2014
Asia (including Middle East)
$
18,745
$
8,755
$
5,028
Canada
3,048
2,298
42,632
Europe
4,219
13,672
71,713
Middle East
1,749
2,024
7,550
United States
32,317
50,101
96,380
Other
1,982
8,017
13,609
$
62,060
$
84,867
$
236,912</t>
  </si>
  <si>
    <t>Long-lived Assets</t>
  </si>
  <si>
    <t>Long-lived assets were as follows (in thousands):
AS OF SEPTEMBER 30,
2016
2015
United States
$
62,921
$
70,170
Canada
11,911
19,323
Colombia
3,487
9,227
Russian Federation
1,498
1,215
United Kingdom
391
502
China
14
14
$
80,222
$
100,451</t>
  </si>
  <si>
    <t>Selected Quarterly Information (Unaudited) (Tables)</t>
  </si>
  <si>
    <t>Summarized Data for Each of the Quarters</t>
  </si>
  <si>
    <t xml:space="preserve">The following table represents summarized data for each of the quarters in fiscal years 2016 and 2015 (in thousands, except per share amounts):
2016
Fourth Quarter
Third Quarter
Second Quarter
First Quarter
Revenue
$
16,314
$
17,678
$
14,931
$
13,137
Gross profit (loss)
(5,467
)
(2,900
)
(4,594
)
(6,402
)
Loss from operations
(14,816
)
(12,015
)
(13,987
)
(14,692
)
Other income (expense), net
2
(617
)
719
73
Net loss
(12,309
)
(11,654
)
(10,965
)
(11,042
)
Basic loss per share
$
(0.94
)
$
(0.89
)
$
(0.84
)
$
(0.85
)
Diluted loss per share
$
(0.94
)
$
(0.89
)
$
(0.84
)
$
(0.85
)
2015
Fourth Quarter
Third Quarter
Second Quarter
First Quarter
Revenue
$
16,008
$
19,751
$
27,942
$
21,166
Gross profit (loss)
(9,289
)
(3,306
)
1,416
(21
)
Loss from operations
(21,667
)
(12,451
)
(8,549
)
(9,888
)
Other income (expense), net
1,180
(489
)
584
1,446
Net loss
(13,450
)
(8,564
)
(5,182
)
(5,445
)
Basic loss per share
$
(1.03
)
$
(0.66
)
$
(0.40
)
$
(0.41
)
Diluted loss per share
$
(1.03
)
$
(0.66
)
$
(0.40
)
$
(0.41
) </t>
  </si>
  <si>
    <t>Summary of Significant Accounting Policies - Additional Information (Details) - USD ($)</t>
  </si>
  <si>
    <t>Significant Accounting Policies [Line Items]</t>
  </si>
  <si>
    <t>Minimum credit limit</t>
  </si>
  <si>
    <t>30 days</t>
  </si>
  <si>
    <t>Extended credit terms for trade receivables</t>
  </si>
  <si>
    <t>60 days</t>
  </si>
  <si>
    <t>Account receivable</t>
  </si>
  <si>
    <t>Requisite service period</t>
  </si>
  <si>
    <t>1 year 6 months</t>
  </si>
  <si>
    <t>Shipping and handling costs</t>
  </si>
  <si>
    <t>Maximum</t>
  </si>
  <si>
    <t>4 years</t>
  </si>
  <si>
    <t>Customer one</t>
  </si>
  <si>
    <t>Customer Concentration Risk | Customer one | Sales Revenue, Net</t>
  </si>
  <si>
    <t>Percentage of company revenue</t>
  </si>
  <si>
    <t>18.50%</t>
  </si>
  <si>
    <t>26.40%</t>
  </si>
  <si>
    <t>Customer Concentration Risk | No customers | Sales Revenue, Net</t>
  </si>
  <si>
    <t>10.00%</t>
  </si>
  <si>
    <t>Current assets</t>
  </si>
  <si>
    <t>Effect of retrospective adjustment due to accounting standard update</t>
  </si>
  <si>
    <t>Current liabilities</t>
  </si>
  <si>
    <t>Non-Current deferred tax assets</t>
  </si>
  <si>
    <t>Non-Current deferred tax liabilities</t>
  </si>
  <si>
    <t>Property, Plant and Equipment Estimated Useful Life (Details)</t>
  </si>
  <si>
    <t>Minimum</t>
  </si>
  <si>
    <t>Property Plant And Equipment [Line Items]</t>
  </si>
  <si>
    <t>2 years</t>
  </si>
  <si>
    <t>5 years</t>
  </si>
  <si>
    <t>Machinery and equipment | Minimum</t>
  </si>
  <si>
    <t>Property useful lives</t>
  </si>
  <si>
    <t>3 years</t>
  </si>
  <si>
    <t>Machinery and equipment | Maximum</t>
  </si>
  <si>
    <t>15 years</t>
  </si>
  <si>
    <t>Buildings and building improvements | Minimum</t>
  </si>
  <si>
    <t>10 years</t>
  </si>
  <si>
    <t>Buildings and building improvements | Maximum</t>
  </si>
  <si>
    <t>50 years</t>
  </si>
  <si>
    <t>Other | Minimum</t>
  </si>
  <si>
    <t>Other | Maximum</t>
  </si>
  <si>
    <t>Changes in Product Warranty Reserve (Details) - USD ($) $ in Thousands</t>
  </si>
  <si>
    <t>Changes in product warranty reserve</t>
  </si>
  <si>
    <t>Balance at the beginning of the year</t>
  </si>
  <si>
    <t>Accruals for warranties issued during the year</t>
  </si>
  <si>
    <t>Settlements made (in cash or in kind) during the year</t>
  </si>
  <si>
    <t>Balance at the end of the year</t>
  </si>
  <si>
    <t>Short-term Investments - Additional Information (Details) - USD ($)</t>
  </si>
  <si>
    <t>Short Term Investments [Abstract]</t>
  </si>
  <si>
    <t>Realized investment losses</t>
  </si>
  <si>
    <t>Short-term investments, contractual maturity period range start</t>
  </si>
  <si>
    <t>2016-10</t>
  </si>
  <si>
    <t>Short-term investments, contractual maturity period range end</t>
  </si>
  <si>
    <t>2018-12</t>
  </si>
  <si>
    <t>Short-term Investments (Details) - USD ($) $ in Thousands</t>
  </si>
  <si>
    <t>Schedule Of Available For Sale Securities [Line Items]</t>
  </si>
  <si>
    <t>Short-term Investments, Amortized Cost</t>
  </si>
  <si>
    <t>Short-term Investments, Unrealized Gains</t>
  </si>
  <si>
    <t>Short-term Investments, Unrealized Losses</t>
  </si>
  <si>
    <t>Short-term Investments, Estimated Fair Value</t>
  </si>
  <si>
    <t>Corporate bonds</t>
  </si>
  <si>
    <t>Government bonds</t>
  </si>
  <si>
    <t>Derivative Financial Instruments - Additional Information (Details) CAD in Millions</t>
  </si>
  <si>
    <t>1 Months Ended</t>
  </si>
  <si>
    <t>Sep. 30, 2016CAD</t>
  </si>
  <si>
    <t>Sep. 30, 2016USD ($)</t>
  </si>
  <si>
    <t>Sep. 30, 2015CAD</t>
  </si>
  <si>
    <t>Canadian Dollar Forward Contract</t>
  </si>
  <si>
    <t>Derivative [Line Items]</t>
  </si>
  <si>
    <t>Foreign currency forward contract to hedge</t>
  </si>
  <si>
    <t>Foreign currency forward contract term</t>
  </si>
  <si>
    <t>90 days</t>
  </si>
  <si>
    <t>Fair value of contract asset | $</t>
  </si>
  <si>
    <t>Canadian Subsidiary</t>
  </si>
  <si>
    <t>Denominated intercompany accounts payable</t>
  </si>
  <si>
    <t>Denominated intercompany accounts payable, short-term nature</t>
  </si>
  <si>
    <t>Denominated intercompany accounts payable, long-term nature</t>
  </si>
  <si>
    <t>Gross Fair Value of all Derivative Instruments (Details) - Foreign Currency Forward Contracts - USD ($)</t>
  </si>
  <si>
    <t>Derivatives Fair Value [Line Items]</t>
  </si>
  <si>
    <t>Derivative Assets</t>
  </si>
  <si>
    <t>Net Derivatives</t>
  </si>
  <si>
    <t>Prepaid Expenses and Other Current Assets</t>
  </si>
  <si>
    <t>Derivatives Liabilities</t>
  </si>
  <si>
    <t>Company's Derivatives on Consolidated Financial Statements of Operations (Details) - Foreign Currency Forward Contracts - USD ($) $ in Thousands</t>
  </si>
  <si>
    <t>Fair Value Assets And Liabilities Measured On Recurring And Nonrecurring Basis [Line Items]</t>
  </si>
  <si>
    <t>Amount of (Loss) Gain Recognized in Income</t>
  </si>
  <si>
    <t>Other Income (Expense)</t>
  </si>
  <si>
    <t>Fair Value of Company's Short-term Investments and Foreign Currency Forward Contracts (Details) - USD ($) $ in Thousands</t>
  </si>
  <si>
    <t>Foreign Currency Forward Contracts</t>
  </si>
  <si>
    <t>Fair Value, Measurements, Recurring</t>
  </si>
  <si>
    <t>Fair Value, Measurements, Recurring | Corporate bonds</t>
  </si>
  <si>
    <t>Fair Value, Measurements, Recurring | Government bonds</t>
  </si>
  <si>
    <t>Fair Value, Measurements, Recurring | Quoted Prices in Active Markets for Identical Assets (Level 1)</t>
  </si>
  <si>
    <t>Fair Value, Measurements, Recurring | Quoted Prices in Active Markets for Identical Assets (Level 1) | Corporate bonds</t>
  </si>
  <si>
    <t>Fair Value, Measurements, Recurring | Quoted Prices in Active Markets for Identical Assets (Level 1) | Government bonds</t>
  </si>
  <si>
    <t>Fair Value, Measurements, Recurring | Significant Other Observable (Level 2)</t>
  </si>
  <si>
    <t>Fair Value, Measurements, Recurring | Foreign Currency Forward Contracts</t>
  </si>
  <si>
    <t>Fair Value, Measurements, Recurring | Foreign Currency Forward Contracts | Significant Other Observable (Level 2)</t>
  </si>
  <si>
    <t>Accumulated Other Comprehensive Income Loss (Details) - USD ($) $ in Thousands</t>
  </si>
  <si>
    <t>Beginning Balance</t>
  </si>
  <si>
    <t>Other comprehensive income (loss)</t>
  </si>
  <si>
    <t>Ending Balance</t>
  </si>
  <si>
    <t>Unrealized Gains (Losses) on Available-for-Sale Securities</t>
  </si>
  <si>
    <t>Foreign Currency Translation Adjustments</t>
  </si>
  <si>
    <t>Inventories (Details) - USD ($) $ in Thousands</t>
  </si>
  <si>
    <t>Finished goods</t>
  </si>
  <si>
    <t>Work in process</t>
  </si>
  <si>
    <t>Raw material</t>
  </si>
  <si>
    <t>Obsolescence reserve</t>
  </si>
  <si>
    <t>Inventories - Additional Information (Details) - USD ($) $ in Millions</t>
  </si>
  <si>
    <t>Inventory obsolescence expense and inventory write-downs</t>
  </si>
  <si>
    <t>Current Trade Accounts Receivable (Details) - USD ($) $ in Thousands</t>
  </si>
  <si>
    <t>Current trade accounts receivable</t>
  </si>
  <si>
    <t>Trade accounts receivable</t>
  </si>
  <si>
    <t>Allowance for doubtful accounts</t>
  </si>
  <si>
    <t>Total current trade accounts receivable</t>
  </si>
  <si>
    <t>Notes Receivable (Details) - USD ($) $ in Thousands</t>
  </si>
  <si>
    <t>Accounts Receivable Net [Abstract]</t>
  </si>
  <si>
    <t>Notes receivable</t>
  </si>
  <si>
    <t>Allowance for doubtful notes</t>
  </si>
  <si>
    <t>Less current portion</t>
  </si>
  <si>
    <t>Non-current notes receivable</t>
  </si>
  <si>
    <t>Accounts and Notes Receivable - Additional Information (Details) $ in Millions</t>
  </si>
  <si>
    <t>Interest rate</t>
  </si>
  <si>
    <t>8.00%</t>
  </si>
  <si>
    <t>Rental Equipment (Details) - USD ($) $ in Thousands</t>
  </si>
  <si>
    <t>Rental equipment, primarily wireless recording equipment</t>
  </si>
  <si>
    <t>Accumulated depreciation and impairment</t>
  </si>
  <si>
    <t>Rental Equipment - Additional Information (Details) - USD ($) $ in Thousands</t>
  </si>
  <si>
    <t>Rental equipment depreciation expense</t>
  </si>
  <si>
    <t>Inventories transferred to rental equipment</t>
  </si>
  <si>
    <t>Property, Plant and Equipment (Details) - USD ($) $ in Thousands</t>
  </si>
  <si>
    <t>Land and land improvements</t>
  </si>
  <si>
    <t>Building and building improvements</t>
  </si>
  <si>
    <t>Machinery and equipment</t>
  </si>
  <si>
    <t>Furniture and fixtures</t>
  </si>
  <si>
    <t>Transportation equipment</t>
  </si>
  <si>
    <t>Tools and molds</t>
  </si>
  <si>
    <t>Leasehold improvements</t>
  </si>
  <si>
    <t>Construction in progress</t>
  </si>
  <si>
    <t>Property plant and equipment gross</t>
  </si>
  <si>
    <t>Accumulated depreciation</t>
  </si>
  <si>
    <t>Property plant and equipment net</t>
  </si>
  <si>
    <t>Property, Plant and Equipment - Additional Information (Details) - USD ($) $ in Thousands</t>
  </si>
  <si>
    <t>Property, plant and equipment depreciation expense</t>
  </si>
  <si>
    <t>Goodwill - Additional Information (Details)</t>
  </si>
  <si>
    <t>Sep. 30, 2015USD ($)</t>
  </si>
  <si>
    <t>Reduction in carrying value of goodwill</t>
  </si>
  <si>
    <t>Long-Term Debt - Additional Information (Details) - Frost Bank Credit Agreement - USD ($)</t>
  </si>
  <si>
    <t>May 04, 2015</t>
  </si>
  <si>
    <t>Mar. 02, 2011</t>
  </si>
  <si>
    <t>Debt Instrument [Line Items]</t>
  </si>
  <si>
    <t>Total long-term debt outstanding</t>
  </si>
  <si>
    <t>Line of credit borrowing capacity</t>
  </si>
  <si>
    <t>Credit agreement borrowing availability</t>
  </si>
  <si>
    <t>Outstanding letters of credit</t>
  </si>
  <si>
    <t>Credit agreement expiration date</t>
  </si>
  <si>
    <t>May 4,
		2018</t>
  </si>
  <si>
    <t>Prime Rate</t>
  </si>
  <si>
    <t>Marginal interest rate</t>
  </si>
  <si>
    <t>3.50%</t>
  </si>
  <si>
    <t>Certain Accounts Receivable</t>
  </si>
  <si>
    <t>Borrowing base as percentage of assets</t>
  </si>
  <si>
    <t>80.00%</t>
  </si>
  <si>
    <t>Certain Notes Receivable</t>
  </si>
  <si>
    <t>50.00%</t>
  </si>
  <si>
    <t>Maximum amount of borrowing based upon assets</t>
  </si>
  <si>
    <t>Certain Inventories</t>
  </si>
  <si>
    <t>25.00%</t>
  </si>
  <si>
    <t>New Agreement</t>
  </si>
  <si>
    <t>Credit agreement date</t>
  </si>
  <si>
    <t>Mar. 2,
		2011</t>
  </si>
  <si>
    <t>Accrued Expenses and Other Current Liabilities (Details) - USD ($) $ in Thousands</t>
  </si>
  <si>
    <t>Sep. 30, 2013</t>
  </si>
  <si>
    <t>Employee bonuses</t>
  </si>
  <si>
    <t>Product warranty</t>
  </si>
  <si>
    <t>Compensated absences</t>
  </si>
  <si>
    <t>Legal and professional fees</t>
  </si>
  <si>
    <t>Payroll</t>
  </si>
  <si>
    <t>Property and sales taxes</t>
  </si>
  <si>
    <t>Medical claims</t>
  </si>
  <si>
    <t>Other</t>
  </si>
  <si>
    <t>Accrued Expenses and Other Current Liabilities - Additional Information (Details)</t>
  </si>
  <si>
    <t>Purchased stop-loss coverage for individual claims</t>
  </si>
  <si>
    <t>Employee Benefits - Additional Information (Details) - USD ($) $ in Millions</t>
  </si>
  <si>
    <t>401(k) Retirement Plan</t>
  </si>
  <si>
    <t>Share Based Compensation Arrangement By Share Based Payment Award [Line Items]</t>
  </si>
  <si>
    <t>Company's share of discretionary matching contributions</t>
  </si>
  <si>
    <t>Stockholders' Equity - Additional Information (Details) - USD ($) $ / shares in Units, $ in Millions</t>
  </si>
  <si>
    <t>Weighted average grant date fair value of the restricted stock</t>
  </si>
  <si>
    <t>Expected period for recognition of unrecognized compensation expense</t>
  </si>
  <si>
    <t>Nonqualified stock options exercised</t>
  </si>
  <si>
    <t>Intrinsic value of nonqualified stock options exercised</t>
  </si>
  <si>
    <t>Unrecognized compensation expense</t>
  </si>
  <si>
    <t>Restricted Stock</t>
  </si>
  <si>
    <t>2 years 7 months 6 days</t>
  </si>
  <si>
    <t>1997 Plan</t>
  </si>
  <si>
    <t>Common stock reserved for issuance</t>
  </si>
  <si>
    <t>Expiration date</t>
  </si>
  <si>
    <t>Nov. 14,
		2017</t>
  </si>
  <si>
    <t>Common stock available for issuance</t>
  </si>
  <si>
    <t>2014 Long Term Incentive Plan</t>
  </si>
  <si>
    <t>Percent of outstanding common stock granted to employees</t>
  </si>
  <si>
    <t>Exercise price of stock option granted to employees</t>
  </si>
  <si>
    <t>110.00%</t>
  </si>
  <si>
    <t>Shares issued</t>
  </si>
  <si>
    <t>Stock options, weighted average grant date fair value</t>
  </si>
  <si>
    <t>2014 Long Term Incentive Plan | Restricted Stock</t>
  </si>
  <si>
    <t>Grant date fair value of restricted stock</t>
  </si>
  <si>
    <t>Restricted stock restriction period</t>
  </si>
  <si>
    <t>2014 Long Term Incentive Plan | Maximum</t>
  </si>
  <si>
    <t>Options have a term</t>
  </si>
  <si>
    <t>Outstanding shares of common stock granted to employees expiry term</t>
  </si>
  <si>
    <t>36 months</t>
  </si>
  <si>
    <t>2014 Long Term Incentive Plan | Minimum</t>
  </si>
  <si>
    <t>18 months</t>
  </si>
  <si>
    <t>Summary of Combined Activity Under Equity Incentive Plans (Details) - $ / shares</t>
  </si>
  <si>
    <t>Outstanding, Number of Nonqualified Options, Beginning Balance</t>
  </si>
  <si>
    <t>Granted, Number of Nonqualified Options Outstanding</t>
  </si>
  <si>
    <t>Exercised, Number of Nonqualified Options Outstanding</t>
  </si>
  <si>
    <t>Vested, Number of Nonqualified Options Outstanding</t>
  </si>
  <si>
    <t>Outstanding, Number of Nonqualified Options, Ending Balance</t>
  </si>
  <si>
    <t>Options, Outstanding, Weighted Average Exercise Price per Share, Beginning Balance</t>
  </si>
  <si>
    <t>Granted, Weighted Average Exercise Price per Share</t>
  </si>
  <si>
    <t>Exercised, Weighted Average Exercise Price per Share</t>
  </si>
  <si>
    <t>Options, Outstanding, Weighted Average Exercise Price per Share, Ending Balance</t>
  </si>
  <si>
    <t>Outstanding, Weighted Average Grant-date fair- value per Share, Beginning Balance</t>
  </si>
  <si>
    <t>Granted, Weighted Average Grant-date fair- value per Share</t>
  </si>
  <si>
    <t>Forfeited, Weighted Average Grant-date fair- value per Share</t>
  </si>
  <si>
    <t>Vested, Weighted Average Grant-date fair- value per Share</t>
  </si>
  <si>
    <t>Outstanding, Weighted Average Grant-date fair- value per Share, Ending Balance</t>
  </si>
  <si>
    <t>Options, Number of Restricted Stock Awards, Beginning Balance</t>
  </si>
  <si>
    <t>Granted, Number of Restricted Stock Awards</t>
  </si>
  <si>
    <t>Forfeited, Number of Restricted Stock Awards</t>
  </si>
  <si>
    <t>Vested, Number of Restricted Stock Awards</t>
  </si>
  <si>
    <t>Options, Number of Restricted Stock Awards, Ending Balance</t>
  </si>
  <si>
    <t>Summary of Stock Options Outstanding and Exercisable (Details) - USD ($)</t>
  </si>
  <si>
    <t>Share Based Compensation Shares Authorized Under Stock Option Plans Exercise Price Range [Line Items]</t>
  </si>
  <si>
    <t>Options Outstanding Shares</t>
  </si>
  <si>
    <t>Options Outstanding, Weighted Average Remaining Term</t>
  </si>
  <si>
    <t>5 years 8 months 12 days</t>
  </si>
  <si>
    <t>Options Outstanding Weighted Average Exercise Price</t>
  </si>
  <si>
    <t>Options Outstanding Intrinsic Value</t>
  </si>
  <si>
    <t>Options Exercisable Shares</t>
  </si>
  <si>
    <t>Option Exercisable Weighted Average Remaining Term</t>
  </si>
  <si>
    <t>Options Exercisable Weighted Average Exercise Price</t>
  </si>
  <si>
    <t>Options Exercisable Intrinsic Value</t>
  </si>
  <si>
    <t>Range One</t>
  </si>
  <si>
    <t>Range of Exercise Prices Minimum</t>
  </si>
  <si>
    <t>Range of Exercise Prices Maximum</t>
  </si>
  <si>
    <t>2 years 2 months 12 days</t>
  </si>
  <si>
    <t>Range Two</t>
  </si>
  <si>
    <t>9 years 1 month 6 days</t>
  </si>
  <si>
    <t>Range Three</t>
  </si>
  <si>
    <t>3 years 7 months 6 days</t>
  </si>
  <si>
    <t>Components of Income (Loss) Before Income Taxes (Details) - USD ($) $ in Thousands</t>
  </si>
  <si>
    <t>United States</t>
  </si>
  <si>
    <t>Foreign</t>
  </si>
  <si>
    <t>Income before income taxes</t>
  </si>
  <si>
    <t>Computation of Provision (Benefit) for Income Taxes (Details) - USD ($) $ in Thousands</t>
  </si>
  <si>
    <t>Current</t>
  </si>
  <si>
    <t>Current Federal</t>
  </si>
  <si>
    <t>Current Foreign</t>
  </si>
  <si>
    <t>Current State</t>
  </si>
  <si>
    <t>Total current income tax expenses (benefits)</t>
  </si>
  <si>
    <t>Deferred:</t>
  </si>
  <si>
    <t>Deferred Federal</t>
  </si>
  <si>
    <t>Deferred Foreign</t>
  </si>
  <si>
    <t>Total Deferred Income Tax Expense (benefits)</t>
  </si>
  <si>
    <t>Income tax expense</t>
  </si>
  <si>
    <t>Income Taxes - Additional Information (Details) - USD ($)</t>
  </si>
  <si>
    <t>Income Taxes [Line Items]</t>
  </si>
  <si>
    <t>United States statutory tax rate</t>
  </si>
  <si>
    <t>35.00%</t>
  </si>
  <si>
    <t>Cash and cash equivalents held by foreign subsidiaries</t>
  </si>
  <si>
    <t>Temporary difference related to undistributed earnings</t>
  </si>
  <si>
    <t>Valuation allowance against net deferred tax assets</t>
  </si>
  <si>
    <t>Canada</t>
  </si>
  <si>
    <t>Net operating loss, carryforwards</t>
  </si>
  <si>
    <t>Net operating loss, carryforwards expiration year</t>
  </si>
  <si>
    <t>Russia</t>
  </si>
  <si>
    <t>United Kingdom</t>
  </si>
  <si>
    <t>U. S.</t>
  </si>
  <si>
    <t>Reconciliation of Actual Income Tax Expenses (Benefits) (Details) - USD ($) $ in Thousands</t>
  </si>
  <si>
    <t>Provision (benefit) for U.S federal income tax at statutory rate</t>
  </si>
  <si>
    <t>Effect of foreign income taxes</t>
  </si>
  <si>
    <t>Manufacturers’/producers’ deduction</t>
  </si>
  <si>
    <t>Research and experimentation tax credit</t>
  </si>
  <si>
    <t>State income taxes, net of federal income tax benefit</t>
  </si>
  <si>
    <t>Nondeductible expenses</t>
  </si>
  <si>
    <t>Resolution of prior years’ tax matters</t>
  </si>
  <si>
    <t>Adjustment to prior year manufacturers’/producers’ deduction</t>
  </si>
  <si>
    <t>Correction of prior year income tax benefit</t>
  </si>
  <si>
    <t>Contingency for uncertainty in income taxes</t>
  </si>
  <si>
    <t>Change in valuation allowance</t>
  </si>
  <si>
    <t>Other items</t>
  </si>
  <si>
    <t>Effective tax rate</t>
  </si>
  <si>
    <t>(14.10%)</t>
  </si>
  <si>
    <t>(34.50%)</t>
  </si>
  <si>
    <t>31.10%</t>
  </si>
  <si>
    <t>Components of Net Deferred Income Tax Asset (Details) - USD ($) $ in Thousands</t>
  </si>
  <si>
    <t>Deferred income tax assets:</t>
  </si>
  <si>
    <t>Net operating loss carry-forwards, tax credits and deferrals</t>
  </si>
  <si>
    <t>Stock-based compensation</t>
  </si>
  <si>
    <t>Accrued product warranty</t>
  </si>
  <si>
    <t>Accrued compensated absences</t>
  </si>
  <si>
    <t>Currency translation adjustments</t>
  </si>
  <si>
    <t>Insurance and other reserves</t>
  </si>
  <si>
    <t>Deferred Tax Assets, Gross, Total</t>
  </si>
  <si>
    <t>Deferred income tax liabilities:</t>
  </si>
  <si>
    <t>Intangible assets</t>
  </si>
  <si>
    <t>Property, plant and equipment and other</t>
  </si>
  <si>
    <t>Subtotal deferred income tax assets</t>
  </si>
  <si>
    <t>Valuation allowance</t>
  </si>
  <si>
    <t>Net deferred income tax assets</t>
  </si>
  <si>
    <t>Non U. S.</t>
  </si>
  <si>
    <t>Net Classification of Deferred Income Tax Assets and Liabilities in Balance Sheet (Details) - USD ($) $ in Thousands</t>
  </si>
  <si>
    <t>Deferred income tax liabilities, net</t>
  </si>
  <si>
    <t>Reconciliation of the Total Amounts of Unrecognized Tax Liabilities (Details) - USD ($) $ in Thousands</t>
  </si>
  <si>
    <t>Unrecognized Tax Liabilities, Beginning Balance</t>
  </si>
  <si>
    <t>Change in prior year tax positions</t>
  </si>
  <si>
    <t>Current tax positions</t>
  </si>
  <si>
    <t>Settlements with taxing authorities</t>
  </si>
  <si>
    <t>Lapse of statute of limitations</t>
  </si>
  <si>
    <t>Unrecognized Tax Liabilities, Ending Balance</t>
  </si>
  <si>
    <t>Earnings (Loss) Per Common Share - Additional Information (Details)</t>
  </si>
  <si>
    <t>Sep. 30, 2016shares</t>
  </si>
  <si>
    <t>Sep. 30, 2015shares</t>
  </si>
  <si>
    <t>Sep. 30, 2014shares</t>
  </si>
  <si>
    <t>Antidilutive Securities Excluded From Computation Of Earnings Per Share [Line Items]</t>
  </si>
  <si>
    <t>Split of common stock ratio</t>
  </si>
  <si>
    <t>Stock Options</t>
  </si>
  <si>
    <t>Number of Stock options</t>
  </si>
  <si>
    <t>Calculation of Net Earnings (Loss) and Weighted Average Common Shares and Common Equivalent Shares Outstanding for Computation of Earnings (Loss) Per Share (Details) - USD ($) $ / shares in Units, $ in Thousands</t>
  </si>
  <si>
    <t>3 Months Ended</t>
  </si>
  <si>
    <t>Jun. 30, 2016</t>
  </si>
  <si>
    <t>Dec. 31, 2015</t>
  </si>
  <si>
    <t>Jun. 30, 2015</t>
  </si>
  <si>
    <t>Mar. 31, 2015</t>
  </si>
  <si>
    <t>Dec. 31, 2014</t>
  </si>
  <si>
    <t>Less: Income allocable to unvested restricted stock</t>
  </si>
  <si>
    <t>Income (loss) available to common shareholders</t>
  </si>
  <si>
    <t>Reallocation of participating earnings</t>
  </si>
  <si>
    <t>Income (loss) attributable to common shareholders for diluted earnings per share</t>
  </si>
  <si>
    <t>Weighted average number of common share equivalents:</t>
  </si>
  <si>
    <t>Common shares used in basic earnings (loss) per share</t>
  </si>
  <si>
    <t>Common share equivalents outstanding related to stock options</t>
  </si>
  <si>
    <t>Total weighted average common shares and common share equivalents used in diluted earnings per share</t>
  </si>
  <si>
    <t>Related Party Transactions - Additional Information (Details) - USD ($)</t>
  </si>
  <si>
    <t>CMS</t>
  </si>
  <si>
    <t>Related Party Transaction [Line Items]</t>
  </si>
  <si>
    <t>Related party transactions, expenses incurred with related party</t>
  </si>
  <si>
    <t>Exit and Disposal Activities - Additional Information (Details) - USD ($)</t>
  </si>
  <si>
    <t>Termination costs</t>
  </si>
  <si>
    <t>Expected further costs</t>
  </si>
  <si>
    <t>Outstanding liabilities</t>
  </si>
  <si>
    <t>Commitments and Contingencies - Additional Information (Details) - USD ($) $ in Millions</t>
  </si>
  <si>
    <t>Rent expense under Operating Leases</t>
  </si>
  <si>
    <t>Supplemental Cash Flow Information (Details) - USD ($) $ in Thousands</t>
  </si>
  <si>
    <t>Cash paid for:</t>
  </si>
  <si>
    <t>Interest</t>
  </si>
  <si>
    <t>Income taxes</t>
  </si>
  <si>
    <t>Noncash investing and financing activities:</t>
  </si>
  <si>
    <t>Inventory transferred to rental equipment</t>
  </si>
  <si>
    <t>Inventory transferred to property, plant and equipment</t>
  </si>
  <si>
    <t>Settlement of note receivable in connection with return of rental equipment</t>
  </si>
  <si>
    <t>Prepaid assets transferred to property, plant and equipment</t>
  </si>
  <si>
    <t>Segment and Geographic Information - Additional Information (Details)</t>
  </si>
  <si>
    <t>Sep. 30, 2016Segment</t>
  </si>
  <si>
    <t>Number of reportable segments</t>
  </si>
  <si>
    <t>Summary of Company's Segment Information (Details) - USD ($) $ in Thousands</t>
  </si>
  <si>
    <t>Segment Reporting Information [Line Items]</t>
  </si>
  <si>
    <t>Revenue</t>
  </si>
  <si>
    <t>Depreciation, impairment, inventory obsolescence and stock-based compensation expenses</t>
  </si>
  <si>
    <t>Operating Segments | Seismic</t>
  </si>
  <si>
    <t>Operating Segments | Non-seismic</t>
  </si>
  <si>
    <t>Corporate, Non-Segment</t>
  </si>
  <si>
    <t>Details of Revenue (Details) - USD ($) $ in Thousands</t>
  </si>
  <si>
    <t>Revenues From External Customers And Long Lived Assets [Line Items]</t>
  </si>
  <si>
    <t>Colombia</t>
  </si>
  <si>
    <t>Russian Federation</t>
  </si>
  <si>
    <t>Eliminations</t>
  </si>
  <si>
    <t>Summary of Revenue by Geographic Area (Details) - USD ($) $ in Thousands</t>
  </si>
  <si>
    <t>Schedule Of Revenues From External Customers [Line Items]</t>
  </si>
  <si>
    <t>Asia (including Middle East)</t>
  </si>
  <si>
    <t>Europe</t>
  </si>
  <si>
    <t>Middle East</t>
  </si>
  <si>
    <t>Long-lived Assets (Details) - USD ($) $ in Thousands</t>
  </si>
  <si>
    <t>Schedule Of Long Lived Assets [Line Items]</t>
  </si>
  <si>
    <t>Long-lived assets</t>
  </si>
  <si>
    <t>China</t>
  </si>
  <si>
    <t>Summarized Data for Each of the Quarters (Unaudited) (Details) - USD ($) $ / shares in Units, $ in Thousands</t>
  </si>
  <si>
    <t>Other income (expense), net</t>
  </si>
  <si>
    <t>Basic loss per share</t>
  </si>
  <si>
    <t>Diluted loss per share</t>
  </si>
  <si>
    <t>Valuation and Qualifying Accounts (Details) - USD ($) $ in Thousands</t>
  </si>
  <si>
    <t>Valuation And Qualifying Accounts Disclosure [Line Items]</t>
  </si>
  <si>
    <t>Balance at Beginning of Period</t>
  </si>
  <si>
    <t>Charged to Costs and Expenses</t>
  </si>
  <si>
    <t>Balance at End of Period</t>
  </si>
  <si>
    <t>Inventory Obsolescence Reserve</t>
  </si>
  <si>
    <t>(Deductions) and Additions</t>
  </si>
  <si>
    <t>Allowance for Doubtful Accounts on Accounts and Notes Receivable</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_);_(&quot;CAD &quot;(#,##0)" numFmtId="167"/>
    <numFmt formatCode="_(&quot;CAD &quot;#,##0.0_);_(&quot;CAD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01115</v>
      </c>
    </row>
    <row r="6" spans="1:4">
      <c t="s" r="A6" s="4">
        <v>9</v>
      </c>
      <c t="s" r="B6" s="4">
        <v>10</v>
      </c>
    </row>
    <row r="7" spans="1:4">
      <c t="s" r="A7" s="4">
        <v>11</v>
      </c>
      <c t="s" r="B7" s="4">
        <v>12</v>
      </c>
    </row>
    <row r="8" spans="1:4">
      <c t="s" r="A8" s="4">
        <v>13</v>
      </c>
      <c t="s" r="B8" s="4">
        <v>14</v>
      </c>
    </row>
    <row r="9" spans="1:4">
      <c t="s" r="A9" s="4">
        <v>15</v>
      </c>
      <c t="n" r="B9" s="6">
        <v>2016</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D17" s="7">
        <v>159</v>
      </c>
    </row>
    <row r="18" spans="1:4">
      <c t="s" r="A18" s="4">
        <v>30</v>
      </c>
      <c t="n" r="C18" s="6">
        <v>13328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3</v>
      </c>
      <c t="s" r="B1" s="2">
        <v>1</v>
      </c>
    </row>
    <row r="2" spans="1:2">
      <c t="s" r="B2" s="2">
        <v>2</v>
      </c>
    </row>
    <row r="3" spans="1:2">
      <c t="s" r="A3" s="3">
        <v>190</v>
      </c>
    </row>
    <row r="4" spans="1:2">
      <c t="s" r="A4" s="4">
        <v>153</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0262</v>
      </c>
      <c t="n" r="C3" s="7">
        <v>22314</v>
      </c>
    </row>
    <row r="4" spans="1:3">
      <c t="s" r="A4" s="4">
        <v>35</v>
      </c>
      <c t="n" r="B4" s="6">
        <v>27491</v>
      </c>
      <c t="n" r="C4" s="6">
        <v>18112</v>
      </c>
    </row>
    <row r="5" spans="1:3">
      <c t="s" r="A5" s="4">
        <v>36</v>
      </c>
      <c t="n" r="B5" s="6">
        <v>15392</v>
      </c>
      <c t="n" r="C5" s="6">
        <v>12693</v>
      </c>
    </row>
    <row r="6" spans="1:3">
      <c t="s" r="A6" s="4">
        <v>37</v>
      </c>
      <c t="n" r="B6" s="6">
        <v>1533</v>
      </c>
      <c t="n" r="C6" s="6">
        <v>2004</v>
      </c>
    </row>
    <row r="7" spans="1:3">
      <c t="s" r="A7" s="4">
        <v>38</v>
      </c>
      <c t="n" r="B7" s="6">
        <v>13290</v>
      </c>
      <c t="n" r="C7" s="6">
        <v>17369</v>
      </c>
    </row>
    <row r="8" spans="1:3">
      <c t="s" r="A8" s="4">
        <v>39</v>
      </c>
      <c t="n" r="B8" s="6">
        <v>104540</v>
      </c>
      <c t="n" r="C8" s="6">
        <v>124800</v>
      </c>
    </row>
    <row r="9" spans="1:3">
      <c t="s" r="A9" s="4">
        <v>40</v>
      </c>
      <c t="n" r="B9" s="6">
        <v>1826</v>
      </c>
      <c t="n" r="C9" s="6">
        <v>1295</v>
      </c>
    </row>
    <row r="10" spans="1:3">
      <c t="s" r="A10" s="4">
        <v>41</v>
      </c>
      <c t="n" r="B10" s="6">
        <v>174334</v>
      </c>
      <c t="n" r="C10" s="6">
        <v>198587</v>
      </c>
    </row>
    <row r="11" spans="1:3">
      <c t="s" r="A11" s="4">
        <v>42</v>
      </c>
      <c t="n" r="B11" s="6">
        <v>30973</v>
      </c>
      <c t="n" r="C11" s="6">
        <v>46036</v>
      </c>
    </row>
    <row r="12" spans="1:3">
      <c t="s" r="A12" s="4">
        <v>43</v>
      </c>
      <c t="n" r="B12" s="6">
        <v>44732</v>
      </c>
      <c t="n" r="C12" s="6">
        <v>48709</v>
      </c>
    </row>
    <row r="13" spans="1:3">
      <c t="s" r="A13" s="4">
        <v>44</v>
      </c>
      <c t="n" r="B13" s="6">
        <v>216</v>
      </c>
      <c t="n" r="C13" s="6">
        <v>4554</v>
      </c>
    </row>
    <row r="14" spans="1:3">
      <c t="s" r="A14" s="4">
        <v>45</v>
      </c>
      <c t="n" r="B14" s="6">
        <v>1817</v>
      </c>
      <c t="n" r="C14" s="6">
        <v>1516</v>
      </c>
    </row>
    <row r="15" spans="1:3">
      <c t="s" r="A15" s="4">
        <v>46</v>
      </c>
      <c t="n" r="B15" s="6">
        <v>2620</v>
      </c>
      <c t="n" r="C15" s="6">
        <v>4095</v>
      </c>
    </row>
    <row r="16" spans="1:3">
      <c t="s" r="A16" s="4">
        <v>47</v>
      </c>
      <c t="n" r="B16" s="6">
        <v>80</v>
      </c>
      <c t="n" r="C16" s="6">
        <v>95</v>
      </c>
    </row>
    <row r="17" spans="1:3">
      <c t="s" r="A17" s="4">
        <v>48</v>
      </c>
      <c t="n" r="B17" s="6">
        <v>254772</v>
      </c>
      <c t="n" r="C17" s="6">
        <v>303592</v>
      </c>
    </row>
    <row r="18" spans="1:3">
      <c t="s" r="A18" s="3">
        <v>49</v>
      </c>
    </row>
    <row r="19" spans="1:3">
      <c t="s" r="A19" s="4">
        <v>50</v>
      </c>
      <c t="n" r="B19" s="6">
        <v>2120</v>
      </c>
      <c t="n" r="C19" s="6">
        <v>4077</v>
      </c>
    </row>
    <row r="20" spans="1:3">
      <c t="s" r="A20" s="4">
        <v>51</v>
      </c>
      <c t="n" r="B20" s="6">
        <v>7849</v>
      </c>
      <c t="n" r="C20" s="6">
        <v>9679</v>
      </c>
    </row>
    <row r="21" spans="1:3">
      <c t="s" r="A21" s="4">
        <v>52</v>
      </c>
      <c t="n" r="B21" s="6">
        <v>174</v>
      </c>
      <c t="n" r="C21" s="6">
        <v>165</v>
      </c>
    </row>
    <row r="22" spans="1:3">
      <c t="s" r="A22" s="4">
        <v>53</v>
      </c>
      <c t="n" r="B22" s="6">
        <v>125</v>
      </c>
      <c t="n" r="C22" s="6">
        <v>3</v>
      </c>
    </row>
    <row r="23" spans="1:3">
      <c t="s" r="A23" s="4">
        <v>54</v>
      </c>
      <c t="n" r="B23" s="6">
        <v>10268</v>
      </c>
      <c t="n" r="C23" s="6">
        <v>13924</v>
      </c>
    </row>
    <row r="24" spans="1:3">
      <c t="s" r="A24" s="4">
        <v>55</v>
      </c>
      <c t="n" r="B24" s="6">
        <v>37</v>
      </c>
      <c t="n" r="C24" s="6">
        <v>44</v>
      </c>
    </row>
    <row r="25" spans="1:3">
      <c t="s" r="A25" s="4">
        <v>56</v>
      </c>
      <c t="n" r="B25" s="6">
        <v>10305</v>
      </c>
      <c t="n" r="C25" s="6">
        <v>13968</v>
      </c>
    </row>
    <row r="26" spans="1:3">
      <c t="s" r="A26" s="4">
        <v>57</v>
      </c>
      <c t="s" r="B26" s="4">
        <v>58</v>
      </c>
      <c t="s" r="C26" s="4">
        <v>58</v>
      </c>
    </row>
    <row r="27" spans="1:3">
      <c t="s" r="A27" s="3">
        <v>59</v>
      </c>
    </row>
    <row r="28" spans="1:3">
      <c t="s" r="A28" s="4">
        <v>60</v>
      </c>
      <c t="s" r="B28" s="4">
        <v>58</v>
      </c>
      <c t="s" r="C28" s="4">
        <v>58</v>
      </c>
    </row>
    <row r="29" spans="1:3">
      <c t="s" r="A29" s="4">
        <v>61</v>
      </c>
      <c t="n" r="B29" s="6">
        <v>133</v>
      </c>
      <c t="n" r="C29" s="6">
        <v>131</v>
      </c>
    </row>
    <row r="30" spans="1:3">
      <c t="s" r="A30" s="4">
        <v>62</v>
      </c>
      <c t="n" r="B30" s="6">
        <v>77967</v>
      </c>
      <c t="n" r="C30" s="6">
        <v>74160</v>
      </c>
    </row>
    <row r="31" spans="1:3">
      <c t="s" r="A31" s="4">
        <v>63</v>
      </c>
      <c t="n" r="B31" s="6">
        <v>182308</v>
      </c>
      <c t="n" r="C31" s="6">
        <v>228278</v>
      </c>
    </row>
    <row r="32" spans="1:3">
      <c t="s" r="A32" s="4">
        <v>64</v>
      </c>
      <c t="n" r="B32" s="6">
        <v>-15941</v>
      </c>
      <c t="n" r="C32" s="6">
        <v>-12945</v>
      </c>
    </row>
    <row r="33" spans="1:3">
      <c t="s" r="A33" s="4">
        <v>65</v>
      </c>
      <c t="n" r="B33" s="6">
        <v>244467</v>
      </c>
      <c t="n" r="C33" s="6">
        <v>289624</v>
      </c>
    </row>
    <row r="34" spans="1:3">
      <c t="s" r="A34" s="4">
        <v>66</v>
      </c>
      <c t="n" r="B34" s="7">
        <v>254772</v>
      </c>
      <c t="n" r="C34" s="7">
        <v>3035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3</v>
      </c>
      <c t="s" r="B1" s="2">
        <v>1</v>
      </c>
    </row>
    <row r="2" spans="1:2">
      <c t="s" r="B2" s="2">
        <v>2</v>
      </c>
    </row>
    <row r="3" spans="1:2">
      <c t="s" r="A3" s="3">
        <v>188</v>
      </c>
    </row>
    <row r="4" spans="1:2">
      <c t="s" r="A4" s="4">
        <v>213</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7</v>
      </c>
      <c t="s" r="B1" s="2">
        <v>2</v>
      </c>
      <c t="s" r="C1" s="2">
        <v>32</v>
      </c>
    </row>
    <row r="2" spans="1:3">
      <c t="s" r="A2" s="3">
        <v>68</v>
      </c>
    </row>
    <row r="3" spans="1:3">
      <c t="s" r="A3" s="4">
        <v>69</v>
      </c>
      <c t="n" r="B3" s="7">
        <v>2449</v>
      </c>
      <c t="n" r="C3" s="7">
        <v>2516</v>
      </c>
    </row>
    <row r="4" spans="1:3">
      <c t="s" r="A4" s="4">
        <v>70</v>
      </c>
      <c t="n" r="B4" s="7">
        <v>500</v>
      </c>
      <c t="n" r="C4" s="7">
        <v>0</v>
      </c>
    </row>
    <row r="5" spans="1:3">
      <c t="s" r="A5" s="4">
        <v>71</v>
      </c>
      <c t="n" r="B5" s="6">
        <v>1000000</v>
      </c>
      <c t="n" r="C5" s="6">
        <v>1000000</v>
      </c>
    </row>
    <row r="6" spans="1:3">
      <c t="s" r="A6" s="4">
        <v>72</v>
      </c>
      <c t="n" r="B6" s="6">
        <v>0</v>
      </c>
      <c t="n" r="C6" s="6">
        <v>0</v>
      </c>
    </row>
    <row r="7" spans="1:3">
      <c t="s" r="A7" s="4">
        <v>73</v>
      </c>
      <c t="n" r="B7" s="6">
        <v>0</v>
      </c>
      <c t="n" r="C7" s="6">
        <v>0</v>
      </c>
    </row>
    <row r="8" spans="1:3">
      <c t="s" r="A8" s="4">
        <v>74</v>
      </c>
      <c t="n" r="B8" s="8">
        <v>0.01</v>
      </c>
      <c t="n" r="C8" s="8">
        <v>0.01</v>
      </c>
    </row>
    <row r="9" spans="1:3">
      <c t="s" r="A9" s="4">
        <v>75</v>
      </c>
      <c t="n" r="B9" s="6">
        <v>20000000</v>
      </c>
      <c t="n" r="C9" s="6">
        <v>20000000</v>
      </c>
    </row>
    <row r="10" spans="1:3">
      <c t="s" r="A10" s="4">
        <v>76</v>
      </c>
      <c t="n" r="B10" s="6">
        <v>13328066</v>
      </c>
      <c t="n" r="C10" s="6">
        <v>13147916</v>
      </c>
    </row>
    <row r="11" spans="1:3">
      <c t="s" r="A11" s="4">
        <v>77</v>
      </c>
      <c t="n" r="B11" s="6">
        <v>13328066</v>
      </c>
      <c t="n" r="C11" s="6">
        <v>131479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242</v>
      </c>
      <c t="s" r="B1" s="2">
        <v>1</v>
      </c>
    </row>
    <row r="2" spans="1:2">
      <c t="s" r="B2" s="2">
        <v>2</v>
      </c>
    </row>
    <row r="3" spans="1:2">
      <c t="s" r="A3" s="3">
        <v>176</v>
      </c>
    </row>
    <row r="4" spans="1:2">
      <c t="s" r="A4" s="4">
        <v>243</v>
      </c>
      <c t="s" r="B4" s="4">
        <v>244</v>
      </c>
    </row>
    <row r="5" spans="1:2">
      <c t="s" r="A5" s="4">
        <v>245</v>
      </c>
      <c t="s" r="B5" s="4">
        <v>246</v>
      </c>
    </row>
    <row r="6" spans="1:2">
      <c t="s" r="A6" s="4">
        <v>247</v>
      </c>
      <c t="s" r="B6" s="4">
        <v>248</v>
      </c>
    </row>
    <row r="7" spans="1:2">
      <c t="s" r="A7" s="4">
        <v>249</v>
      </c>
      <c t="s" r="B7" s="4">
        <v>250</v>
      </c>
    </row>
    <row r="8" spans="1:2">
      <c t="s" r="A8" s="4">
        <v>178</v>
      </c>
      <c t="s" r="B8" s="4">
        <v>251</v>
      </c>
    </row>
    <row r="9" spans="1:2">
      <c t="s" r="A9" s="4">
        <v>252</v>
      </c>
      <c t="s" r="B9" s="4">
        <v>253</v>
      </c>
    </row>
    <row r="10" spans="1:2">
      <c t="s" r="A10" s="4">
        <v>153</v>
      </c>
      <c t="s" r="B10" s="4">
        <v>254</v>
      </c>
    </row>
    <row r="11" spans="1:2">
      <c t="s" r="A11" s="4">
        <v>255</v>
      </c>
      <c t="s" r="B11" s="4">
        <v>256</v>
      </c>
    </row>
    <row r="12" spans="1:2">
      <c t="s" r="A12" s="4">
        <v>257</v>
      </c>
      <c t="s" r="B12" s="4">
        <v>258</v>
      </c>
    </row>
    <row r="13" spans="1:2">
      <c t="s" r="A13" s="4">
        <v>259</v>
      </c>
      <c t="s" r="B13" s="4">
        <v>260</v>
      </c>
    </row>
    <row r="14" spans="1:2">
      <c t="s" r="A14" s="4">
        <v>261</v>
      </c>
      <c t="s" r="B14" s="4">
        <v>262</v>
      </c>
    </row>
    <row r="15" spans="1:2">
      <c t="s" r="A15" s="4">
        <v>263</v>
      </c>
      <c t="s" r="B15" s="4">
        <v>264</v>
      </c>
    </row>
    <row r="16" spans="1:2">
      <c t="s" r="A16" s="4">
        <v>265</v>
      </c>
      <c t="s" r="B16" s="4">
        <v>266</v>
      </c>
    </row>
    <row r="17" spans="1:2">
      <c t="s" r="A17" s="4">
        <v>267</v>
      </c>
      <c t="s" r="B17" s="4">
        <v>268</v>
      </c>
    </row>
    <row r="18" spans="1:2">
      <c t="s" r="A18" s="4">
        <v>269</v>
      </c>
      <c t="s" r="B18" s="4">
        <v>270</v>
      </c>
    </row>
    <row r="19" spans="1:2">
      <c t="s" r="A19" s="4">
        <v>271</v>
      </c>
      <c t="s" r="B19" s="4">
        <v>272</v>
      </c>
    </row>
    <row r="20" spans="1:2">
      <c t="s" r="A20" s="4">
        <v>273</v>
      </c>
      <c t="s" r="B20" s="4">
        <v>274</v>
      </c>
    </row>
    <row r="21" spans="1:2">
      <c t="s" r="A21" s="4">
        <v>215</v>
      </c>
      <c t="s" r="B21" s="4">
        <v>275</v>
      </c>
    </row>
    <row r="22" spans="1:2">
      <c t="s" r="A22" s="4">
        <v>276</v>
      </c>
      <c t="s" r="B22"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78</v>
      </c>
      <c t="s" r="B1" s="2">
        <v>1</v>
      </c>
    </row>
    <row r="2" spans="1:2">
      <c t="s" r="B2" s="2">
        <v>2</v>
      </c>
    </row>
    <row r="3" spans="1:2">
      <c t="s" r="A3" s="3">
        <v>176</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3</v>
      </c>
      <c t="s" r="B1" s="2">
        <v>1</v>
      </c>
    </row>
    <row r="2" spans="1:2">
      <c t="s" r="B2" s="2">
        <v>2</v>
      </c>
    </row>
    <row r="3" spans="1:2">
      <c t="s" r="A3" s="3">
        <v>179</v>
      </c>
    </row>
    <row r="4" spans="1:2">
      <c t="s" r="A4" s="4">
        <v>178</v>
      </c>
      <c t="s" r="B4" s="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85</v>
      </c>
      <c t="s" r="B1" s="2">
        <v>1</v>
      </c>
    </row>
    <row r="2" spans="1:2">
      <c t="s" r="B2" s="2">
        <v>2</v>
      </c>
    </row>
    <row r="3" spans="1:2">
      <c t="s" r="A3" s="3">
        <v>182</v>
      </c>
    </row>
    <row r="4" spans="1:2">
      <c t="s" r="A4" s="4">
        <v>286</v>
      </c>
      <c t="s" r="B4" s="4">
        <v>287</v>
      </c>
    </row>
    <row r="5" spans="1:2">
      <c t="s" r="A5" s="4">
        <v>288</v>
      </c>
      <c t="s" r="B5" s="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185</v>
      </c>
    </row>
    <row r="4" spans="1:2">
      <c t="s" r="A4" s="4">
        <v>291</v>
      </c>
      <c t="s" r="B4" s="4">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93</v>
      </c>
      <c t="s" r="B1" s="2">
        <v>1</v>
      </c>
    </row>
    <row r="2" spans="1:2">
      <c t="s" r="B2" s="2">
        <v>2</v>
      </c>
    </row>
    <row r="3" spans="1:2">
      <c t="s" r="A3" s="3">
        <v>188</v>
      </c>
    </row>
    <row r="4" spans="1:2">
      <c t="s" r="A4" s="4">
        <v>187</v>
      </c>
      <c t="s" r="B4" s="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5</v>
      </c>
      <c t="s" r="B1" s="2">
        <v>1</v>
      </c>
    </row>
    <row r="2" spans="1:2">
      <c t="s" r="B2" s="2">
        <v>2</v>
      </c>
    </row>
    <row r="3" spans="1:2">
      <c t="s" r="A3" s="3">
        <v>190</v>
      </c>
    </row>
    <row r="4" spans="1:2">
      <c t="s" r="A4" s="4">
        <v>153</v>
      </c>
      <c t="s" r="B4" s="4">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97</v>
      </c>
      <c t="s" r="B1" s="2">
        <v>1</v>
      </c>
    </row>
    <row r="2" spans="1:2">
      <c t="s" r="B2" s="2">
        <v>2</v>
      </c>
    </row>
    <row r="3" spans="1:2">
      <c t="s" r="A3" s="3">
        <v>193</v>
      </c>
    </row>
    <row r="4" spans="1:2">
      <c t="s" r="A4" s="4">
        <v>298</v>
      </c>
      <c t="s" r="B4" s="4">
        <v>299</v>
      </c>
    </row>
    <row r="5" spans="1:2">
      <c t="s" r="A5" s="4">
        <v>300</v>
      </c>
      <c t="s" r="B5" s="4">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302</v>
      </c>
      <c t="s" r="B1" s="2">
        <v>1</v>
      </c>
    </row>
    <row r="2" spans="1:2">
      <c t="s" r="B2" s="2">
        <v>2</v>
      </c>
    </row>
    <row r="3" spans="1:2">
      <c t="s" r="A3" s="3">
        <v>196</v>
      </c>
    </row>
    <row r="4" spans="1:2">
      <c t="s" r="A4" s="4">
        <v>195</v>
      </c>
      <c t="s" r="B4" s="4">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8</v>
      </c>
      <c t="s" r="B1" s="2">
        <v>1</v>
      </c>
    </row>
    <row r="2" spans="1:4">
      <c t="s" r="B2" s="2">
        <v>2</v>
      </c>
      <c t="s" r="C2" s="2">
        <v>32</v>
      </c>
      <c t="s" r="D2" s="2">
        <v>79</v>
      </c>
    </row>
    <row r="3" spans="1:4">
      <c t="s" r="A3" s="3">
        <v>80</v>
      </c>
    </row>
    <row r="4" spans="1:4">
      <c t="s" r="A4" s="4">
        <v>81</v>
      </c>
      <c t="n" r="B4" s="7">
        <v>62060</v>
      </c>
      <c t="n" r="C4" s="7">
        <v>84867</v>
      </c>
      <c t="n" r="D4" s="7">
        <v>236912</v>
      </c>
    </row>
    <row r="5" spans="1:4">
      <c t="s" r="A5" s="3">
        <v>82</v>
      </c>
    </row>
    <row r="6" spans="1:4">
      <c t="s" r="A6" s="4">
        <v>83</v>
      </c>
      <c t="n" r="B6" s="6">
        <v>81423</v>
      </c>
      <c t="n" r="C6" s="6">
        <v>96067</v>
      </c>
      <c t="n" r="D6" s="6">
        <v>140453</v>
      </c>
    </row>
    <row r="7" spans="1:4">
      <c t="s" r="A7" s="4">
        <v>84</v>
      </c>
      <c t="n" r="B7" s="6">
        <v>-19363</v>
      </c>
      <c t="n" r="C7" s="6">
        <v>-11200</v>
      </c>
      <c t="n" r="D7" s="6">
        <v>96459</v>
      </c>
    </row>
    <row r="8" spans="1:4">
      <c t="s" r="A8" s="3">
        <v>85</v>
      </c>
    </row>
    <row r="9" spans="1:4">
      <c t="s" r="A9" s="4">
        <v>86</v>
      </c>
      <c t="n" r="B9" s="6">
        <v>21533</v>
      </c>
      <c t="n" r="C9" s="6">
        <v>22671</v>
      </c>
      <c t="n" r="D9" s="6">
        <v>25291</v>
      </c>
    </row>
    <row r="10" spans="1:4">
      <c t="s" r="A10" s="4">
        <v>87</v>
      </c>
      <c t="n" r="B10" s="6">
        <v>13851</v>
      </c>
      <c t="n" r="C10" s="6">
        <v>14694</v>
      </c>
      <c t="n" r="D10" s="6">
        <v>16536</v>
      </c>
    </row>
    <row r="11" spans="1:4">
      <c t="s" r="A11" s="4">
        <v>88</v>
      </c>
      <c t="n" r="C11" s="6">
        <v>1843</v>
      </c>
    </row>
    <row r="12" spans="1:4">
      <c t="s" r="A12" s="4">
        <v>89</v>
      </c>
      <c t="n" r="B12" s="6">
        <v>763</v>
      </c>
      <c t="n" r="C12" s="6">
        <v>2147</v>
      </c>
      <c t="n" r="D12" s="6">
        <v>833</v>
      </c>
    </row>
    <row r="13" spans="1:4">
      <c t="s" r="A13" s="4">
        <v>90</v>
      </c>
      <c t="n" r="B13" s="6">
        <v>36147</v>
      </c>
      <c t="n" r="C13" s="6">
        <v>41355</v>
      </c>
      <c t="n" r="D13" s="6">
        <v>42660</v>
      </c>
    </row>
    <row r="14" spans="1:4">
      <c t="s" r="A14" s="4">
        <v>91</v>
      </c>
      <c t="n" r="B14" s="6">
        <v>-55510</v>
      </c>
      <c t="n" r="C14" s="6">
        <v>-52555</v>
      </c>
      <c t="n" r="D14" s="6">
        <v>53799</v>
      </c>
    </row>
    <row r="15" spans="1:4">
      <c t="s" r="A15" s="3">
        <v>92</v>
      </c>
    </row>
    <row r="16" spans="1:4">
      <c t="s" r="A16" s="4">
        <v>93</v>
      </c>
      <c t="n" r="B16" s="6">
        <v>-26</v>
      </c>
      <c t="n" r="C16" s="6">
        <v>-229</v>
      </c>
      <c t="n" r="D16" s="6">
        <v>-471</v>
      </c>
    </row>
    <row r="17" spans="1:4">
      <c t="s" r="A17" s="4">
        <v>94</v>
      </c>
      <c t="n" r="B17" s="6">
        <v>376</v>
      </c>
      <c t="n" r="C17" s="6">
        <v>427</v>
      </c>
      <c t="n" r="D17" s="6">
        <v>123</v>
      </c>
    </row>
    <row r="18" spans="1:4">
      <c t="s" r="A18" s="4">
        <v>95</v>
      </c>
      <c t="n" r="B18" s="6">
        <v>-113</v>
      </c>
      <c t="n" r="C18" s="6">
        <v>2622</v>
      </c>
      <c t="n" r="D18" s="6">
        <v>182</v>
      </c>
    </row>
    <row r="19" spans="1:4">
      <c t="s" r="A19" s="4">
        <v>96</v>
      </c>
      <c t="n" r="B19" s="6">
        <v>-60</v>
      </c>
      <c t="n" r="C19" s="6">
        <v>-99</v>
      </c>
      <c t="n" r="D19" s="6">
        <v>-90</v>
      </c>
    </row>
    <row r="20" spans="1:4">
      <c t="s" r="A20" s="4">
        <v>97</v>
      </c>
      <c t="n" r="B20" s="6">
        <v>177</v>
      </c>
      <c t="n" r="C20" s="6">
        <v>2721</v>
      </c>
      <c t="n" r="D20" s="6">
        <v>-256</v>
      </c>
    </row>
    <row r="21" spans="1:4">
      <c t="s" r="A21" s="4">
        <v>98</v>
      </c>
      <c t="n" r="B21" s="6">
        <v>-55333</v>
      </c>
      <c t="n" r="C21" s="6">
        <v>-49834</v>
      </c>
      <c t="n" r="D21" s="6">
        <v>53543</v>
      </c>
    </row>
    <row r="22" spans="1:4">
      <c t="s" r="A22" s="4">
        <v>99</v>
      </c>
      <c t="n" r="B22" s="6">
        <v>-9363</v>
      </c>
      <c t="n" r="C22" s="6">
        <v>-17193</v>
      </c>
      <c t="n" r="D22" s="6">
        <v>16632</v>
      </c>
    </row>
    <row r="23" spans="1:4">
      <c t="s" r="A23" s="4">
        <v>100</v>
      </c>
      <c t="n" r="B23" s="7">
        <v>-45970</v>
      </c>
      <c t="n" r="C23" s="7">
        <v>-32641</v>
      </c>
      <c t="n" r="D23" s="7">
        <v>36911</v>
      </c>
    </row>
    <row r="24" spans="1:4">
      <c t="s" r="A24" s="3">
        <v>101</v>
      </c>
    </row>
    <row r="25" spans="1:4">
      <c t="s" r="A25" s="4">
        <v>102</v>
      </c>
      <c t="n" r="B25" s="8">
        <v>-3.52</v>
      </c>
      <c t="n" r="C25" s="8">
        <v>-2.51</v>
      </c>
      <c t="n" r="D25" s="8">
        <v>2.82</v>
      </c>
    </row>
    <row r="26" spans="1:4">
      <c t="s" r="A26" s="4">
        <v>103</v>
      </c>
      <c t="n" r="B26" s="8">
        <v>-3.52</v>
      </c>
      <c t="n" r="C26" s="8">
        <v>-2.51</v>
      </c>
      <c t="n" r="D26" s="8">
        <v>2.81</v>
      </c>
    </row>
    <row r="27" spans="1:4">
      <c t="s" r="A27" s="3">
        <v>104</v>
      </c>
    </row>
    <row r="28" spans="1:4">
      <c t="s" r="A28" s="4">
        <v>102</v>
      </c>
      <c t="n" r="B28" s="6">
        <v>13044875</v>
      </c>
      <c t="n" r="C28" s="6">
        <v>12996958</v>
      </c>
      <c t="n" r="D28" s="6">
        <v>12950958</v>
      </c>
    </row>
    <row r="29" spans="1:4">
      <c t="s" r="A29" s="4">
        <v>103</v>
      </c>
      <c t="n" r="B29" s="6">
        <v>13044875</v>
      </c>
      <c t="n" r="C29" s="6">
        <v>12996958</v>
      </c>
      <c t="n" r="D29" s="6">
        <v>12997009</v>
      </c>
    </row>
    <row r="30" spans="1:4">
      <c t="s" r="A30" s="4">
        <v>105</v>
      </c>
    </row>
    <row r="31" spans="1:4">
      <c t="s" r="A31" s="3">
        <v>80</v>
      </c>
    </row>
    <row r="32" spans="1:4">
      <c t="s" r="A32" s="4">
        <v>81</v>
      </c>
      <c t="n" r="B32" s="7">
        <v>46530</v>
      </c>
      <c t="n" r="C32" s="7">
        <v>73691</v>
      </c>
      <c t="n" r="D32" s="7">
        <v>209581</v>
      </c>
    </row>
    <row r="33" spans="1:4">
      <c t="s" r="A33" s="3">
        <v>82</v>
      </c>
    </row>
    <row r="34" spans="1:4">
      <c t="s" r="A34" s="4">
        <v>83</v>
      </c>
      <c t="n" r="B34" s="6">
        <v>63608</v>
      </c>
      <c t="n" r="C34" s="6">
        <v>79998</v>
      </c>
      <c t="n" r="D34" s="6">
        <v>125497</v>
      </c>
    </row>
    <row r="35" spans="1:4">
      <c t="s" r="A35" s="4">
        <v>106</v>
      </c>
    </row>
    <row r="36" spans="1:4">
      <c t="s" r="A36" s="3">
        <v>80</v>
      </c>
    </row>
    <row r="37" spans="1:4">
      <c t="s" r="A37" s="4">
        <v>81</v>
      </c>
      <c t="n" r="B37" s="6">
        <v>15530</v>
      </c>
      <c t="n" r="C37" s="6">
        <v>11176</v>
      </c>
      <c t="n" r="D37" s="6">
        <v>27331</v>
      </c>
    </row>
    <row r="38" spans="1:4">
      <c t="s" r="A38" s="3">
        <v>82</v>
      </c>
    </row>
    <row r="39" spans="1:4">
      <c t="s" r="A39" s="4">
        <v>83</v>
      </c>
      <c t="n" r="B39" s="7">
        <v>17815</v>
      </c>
      <c t="n" r="C39" s="7">
        <v>16069</v>
      </c>
      <c t="n" r="D39" s="7">
        <v>149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04</v>
      </c>
      <c t="s" r="B1" s="2">
        <v>1</v>
      </c>
    </row>
    <row r="2" spans="1:2">
      <c t="s" r="B2" s="2">
        <v>2</v>
      </c>
    </row>
    <row r="3" spans="1:2">
      <c t="s" r="A3" s="3">
        <v>199</v>
      </c>
    </row>
    <row r="4" spans="1:2">
      <c t="s" r="A4" s="4">
        <v>198</v>
      </c>
      <c t="s" r="B4" s="4">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06</v>
      </c>
      <c t="s" r="B1" s="2">
        <v>1</v>
      </c>
    </row>
    <row r="2" spans="1:2">
      <c t="s" r="B2" s="2">
        <v>2</v>
      </c>
    </row>
    <row r="3" spans="1:2">
      <c t="s" r="A3" s="3">
        <v>208</v>
      </c>
    </row>
    <row r="4" spans="1:2">
      <c t="s" r="A4" s="4">
        <v>207</v>
      </c>
      <c t="s" r="B4" s="4">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308</v>
      </c>
      <c t="s" r="B1" s="2">
        <v>1</v>
      </c>
    </row>
    <row r="2" spans="1:2">
      <c t="s" r="B2" s="2">
        <v>2</v>
      </c>
    </row>
    <row r="3" spans="1:2">
      <c t="s" r="A3" s="3">
        <v>188</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16</v>
      </c>
    </row>
    <row r="4" spans="1:2">
      <c t="s" r="A4" s="4">
        <v>314</v>
      </c>
      <c t="s" r="B4" s="4">
        <v>315</v>
      </c>
    </row>
    <row r="5" spans="1:2">
      <c t="s" r="A5" s="4">
        <v>316</v>
      </c>
      <c t="s" r="B5" s="4">
        <v>317</v>
      </c>
    </row>
    <row r="6" spans="1:2">
      <c t="s" r="A6" s="4">
        <v>318</v>
      </c>
      <c t="s" r="B6" s="4">
        <v>319</v>
      </c>
    </row>
    <row r="7" spans="1:2">
      <c t="s" r="A7" s="4">
        <v>320</v>
      </c>
      <c t="s" r="B7" s="4">
        <v>321</v>
      </c>
    </row>
    <row r="8" spans="1:2">
      <c t="s" r="A8" s="4">
        <v>322</v>
      </c>
      <c t="s" r="B8" s="4">
        <v>323</v>
      </c>
    </row>
    <row r="9" spans="1:2">
      <c t="s" r="A9" s="4">
        <v>324</v>
      </c>
      <c t="s" r="B9" s="4">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219</v>
      </c>
    </row>
    <row r="4" spans="1:2">
      <c t="s" r="A4" s="4">
        <v>327</v>
      </c>
      <c t="s" r="B4" s="4">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29</v>
      </c>
      <c t="s" r="B1" s="2">
        <v>1</v>
      </c>
    </row>
    <row r="2" spans="1:2">
      <c t="s" r="B2" s="2">
        <v>2</v>
      </c>
    </row>
    <row r="3" spans="1:2">
      <c t="s" r="A3" s="3">
        <v>231</v>
      </c>
    </row>
    <row r="4" spans="1:2">
      <c t="s" r="A4" s="4">
        <v>330</v>
      </c>
      <c t="s" r="B4" s="4">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332</v>
      </c>
      <c t="s" r="B1" s="2">
        <v>1</v>
      </c>
    </row>
    <row r="2" spans="1:2">
      <c t="s" r="B2" s="2">
        <v>2</v>
      </c>
    </row>
    <row r="3" spans="1:2">
      <c t="s" r="A3" s="3">
        <v>234</v>
      </c>
    </row>
    <row r="4" spans="1:2">
      <c t="s" r="A4" s="4">
        <v>333</v>
      </c>
      <c t="s" r="B4" s="4">
        <v>334</v>
      </c>
    </row>
    <row r="5" spans="1:2">
      <c t="s" r="A5" s="4">
        <v>335</v>
      </c>
      <c t="s" r="B5" s="4">
        <v>336</v>
      </c>
    </row>
    <row r="6" spans="1:2">
      <c t="s" r="A6" s="4">
        <v>337</v>
      </c>
      <c t="s" r="B6" s="4">
        <v>338</v>
      </c>
    </row>
    <row r="7" spans="1:2">
      <c t="s" r="A7" s="4">
        <v>339</v>
      </c>
      <c t="s" r="B7" s="4">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1</v>
      </c>
      <c t="s" r="B1" s="2">
        <v>1</v>
      </c>
    </row>
    <row r="2" spans="1:2">
      <c t="s" r="B2" s="2">
        <v>2</v>
      </c>
    </row>
    <row r="3" spans="1:2">
      <c t="s" r="A3" s="3">
        <v>237</v>
      </c>
    </row>
    <row r="4" spans="1:2">
      <c t="s" r="A4" s="4">
        <v>342</v>
      </c>
      <c t="s" r="B4" s="4">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4</v>
      </c>
      <c t="s" r="B1" s="2">
        <v>1</v>
      </c>
    </row>
    <row r="2" spans="1:4">
      <c t="s" r="B2" s="2">
        <v>2</v>
      </c>
      <c t="s" r="C2" s="2">
        <v>32</v>
      </c>
      <c t="s" r="D2" s="2">
        <v>79</v>
      </c>
    </row>
    <row r="3" spans="1:4">
      <c t="s" r="A3" s="3">
        <v>345</v>
      </c>
    </row>
    <row r="4" spans="1:4">
      <c t="s" r="A4" s="4">
        <v>346</v>
      </c>
      <c t="s" r="B4" s="4">
        <v>347</v>
      </c>
    </row>
    <row r="5" spans="1:4">
      <c t="s" r="A5" s="4">
        <v>348</v>
      </c>
      <c t="s" r="B5" s="4">
        <v>349</v>
      </c>
    </row>
    <row r="6" spans="1:4">
      <c t="s" r="A6" s="4">
        <v>350</v>
      </c>
      <c t="n" r="B6" s="7">
        <v>15392000</v>
      </c>
      <c t="n" r="C6" s="7">
        <v>12693000</v>
      </c>
    </row>
    <row r="7" spans="1:4">
      <c t="s" r="A7" s="4">
        <v>143</v>
      </c>
      <c t="n" r="B7" s="7">
        <v>1814000</v>
      </c>
    </row>
    <row r="8" spans="1:4">
      <c t="s" r="A8" s="4">
        <v>351</v>
      </c>
      <c t="s" r="B8" s="4">
        <v>352</v>
      </c>
    </row>
    <row r="9" spans="1:4">
      <c t="s" r="A9" s="4">
        <v>353</v>
      </c>
      <c t="n" r="B9" s="7">
        <v>400000</v>
      </c>
      <c t="n" r="C9" s="7">
        <v>600000</v>
      </c>
      <c t="n" r="D9" s="7">
        <v>900000</v>
      </c>
    </row>
    <row r="10" spans="1:4">
      <c t="s" r="A10" s="4">
        <v>354</v>
      </c>
    </row>
    <row r="11" spans="1:4">
      <c t="s" r="A11" s="3">
        <v>345</v>
      </c>
    </row>
    <row r="12" spans="1:4">
      <c t="s" r="A12" s="4">
        <v>351</v>
      </c>
      <c t="s" r="B12" s="4">
        <v>355</v>
      </c>
    </row>
    <row r="13" spans="1:4">
      <c t="s" r="A13" s="4">
        <v>356</v>
      </c>
    </row>
    <row r="14" spans="1:4">
      <c t="s" r="A14" s="3">
        <v>345</v>
      </c>
    </row>
    <row r="15" spans="1:4">
      <c t="s" r="A15" s="4">
        <v>350</v>
      </c>
      <c t="n" r="B15" s="7">
        <v>9100000</v>
      </c>
    </row>
    <row r="16" spans="1:4">
      <c t="s" r="A16" s="4">
        <v>357</v>
      </c>
    </row>
    <row r="17" spans="1:4">
      <c t="s" r="A17" s="3">
        <v>345</v>
      </c>
    </row>
    <row r="18" spans="1:4">
      <c t="s" r="A18" s="4">
        <v>358</v>
      </c>
      <c t="s" r="B18" s="4">
        <v>359</v>
      </c>
      <c t="s" r="D18" s="4">
        <v>360</v>
      </c>
    </row>
    <row r="19" spans="1:4">
      <c t="s" r="A19" s="4">
        <v>361</v>
      </c>
    </row>
    <row r="20" spans="1:4">
      <c t="s" r="A20" s="3">
        <v>345</v>
      </c>
    </row>
    <row r="21" spans="1:4">
      <c t="s" r="A21" s="4">
        <v>358</v>
      </c>
      <c t="s" r="C21" s="4">
        <v>362</v>
      </c>
    </row>
    <row r="22" spans="1:4">
      <c t="s" r="A22" s="4">
        <v>363</v>
      </c>
    </row>
    <row r="23" spans="1:4">
      <c t="s" r="A23" s="3">
        <v>345</v>
      </c>
    </row>
    <row r="24" spans="1:4">
      <c t="s" r="A24" s="4">
        <v>364</v>
      </c>
      <c t="n" r="C24" s="7">
        <v>-6400000</v>
      </c>
    </row>
    <row r="25" spans="1:4">
      <c t="s" r="A25" s="4">
        <v>365</v>
      </c>
    </row>
    <row r="26" spans="1:4">
      <c t="s" r="A26" s="3">
        <v>345</v>
      </c>
    </row>
    <row r="27" spans="1:4">
      <c t="s" r="A27" s="4">
        <v>364</v>
      </c>
      <c t="n" r="C27" s="6">
        <v>-10000</v>
      </c>
    </row>
    <row r="28" spans="1:4">
      <c t="s" r="A28" s="4">
        <v>366</v>
      </c>
    </row>
    <row r="29" spans="1:4">
      <c t="s" r="A29" s="3">
        <v>345</v>
      </c>
    </row>
    <row r="30" spans="1:4">
      <c t="s" r="A30" s="4">
        <v>364</v>
      </c>
      <c t="n" r="C30" s="6">
        <v>3000000</v>
      </c>
    </row>
    <row r="31" spans="1:4">
      <c t="s" r="A31" s="4">
        <v>367</v>
      </c>
    </row>
    <row r="32" spans="1:4">
      <c t="s" r="A32" s="3">
        <v>345</v>
      </c>
    </row>
    <row r="33" spans="1:4">
      <c t="s" r="A33" s="4">
        <v>364</v>
      </c>
      <c t="n" r="C33" s="7">
        <v>-34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2"/>
    <col customWidth="1" max="2" min="2" width="16"/>
  </cols>
  <sheetData>
    <row r="1" spans="1:2">
      <c t="s" r="A1" s="1">
        <v>368</v>
      </c>
      <c t="s" r="B1" s="2">
        <v>1</v>
      </c>
    </row>
    <row r="2" spans="1:2">
      <c t="s" r="B2" s="2">
        <v>2</v>
      </c>
    </row>
    <row r="3" spans="1:2">
      <c t="s" r="A3" s="4">
        <v>369</v>
      </c>
    </row>
    <row r="4" spans="1:2">
      <c t="s" r="A4" s="3">
        <v>370</v>
      </c>
    </row>
    <row r="5" spans="1:2">
      <c t="s" r="A5" s="4">
        <v>195</v>
      </c>
      <c t="s" r="B5" s="4">
        <v>371</v>
      </c>
    </row>
    <row r="6" spans="1:2">
      <c t="s" r="A6" s="4">
        <v>354</v>
      </c>
    </row>
    <row r="7" spans="1:2">
      <c t="s" r="A7" s="3">
        <v>370</v>
      </c>
    </row>
    <row r="8" spans="1:2">
      <c t="s" r="A8" s="4">
        <v>195</v>
      </c>
      <c t="s" r="B8" s="4">
        <v>372</v>
      </c>
    </row>
    <row r="9" spans="1:2">
      <c t="s" r="A9" s="4">
        <v>373</v>
      </c>
    </row>
    <row r="10" spans="1:2">
      <c t="s" r="A10" s="3">
        <v>370</v>
      </c>
    </row>
    <row r="11" spans="1:2">
      <c t="s" r="A11" s="4">
        <v>374</v>
      </c>
      <c t="s" r="B11" s="4">
        <v>375</v>
      </c>
    </row>
    <row r="12" spans="1:2">
      <c t="s" r="A12" s="4">
        <v>376</v>
      </c>
    </row>
    <row r="13" spans="1:2">
      <c t="s" r="A13" s="3">
        <v>370</v>
      </c>
    </row>
    <row r="14" spans="1:2">
      <c t="s" r="A14" s="4">
        <v>374</v>
      </c>
      <c t="s" r="B14" s="4">
        <v>377</v>
      </c>
    </row>
    <row r="15" spans="1:2">
      <c t="s" r="A15" s="4">
        <v>378</v>
      </c>
    </row>
    <row r="16" spans="1:2">
      <c t="s" r="A16" s="3">
        <v>370</v>
      </c>
    </row>
    <row r="17" spans="1:2">
      <c t="s" r="A17" s="4">
        <v>374</v>
      </c>
      <c t="s" r="B17" s="4">
        <v>379</v>
      </c>
    </row>
    <row r="18" spans="1:2">
      <c t="s" r="A18" s="4">
        <v>380</v>
      </c>
    </row>
    <row r="19" spans="1:2">
      <c t="s" r="A19" s="3">
        <v>370</v>
      </c>
    </row>
    <row r="20" spans="1:2">
      <c t="s" r="A20" s="4">
        <v>374</v>
      </c>
      <c t="s" r="B20" s="4">
        <v>381</v>
      </c>
    </row>
    <row r="21" spans="1:2">
      <c t="s" r="A21" s="4">
        <v>382</v>
      </c>
    </row>
    <row r="22" spans="1:2">
      <c t="s" r="A22" s="3">
        <v>370</v>
      </c>
    </row>
    <row r="23" spans="1:2">
      <c t="s" r="A23" s="4">
        <v>374</v>
      </c>
      <c t="s" r="B23" s="4">
        <v>372</v>
      </c>
    </row>
    <row r="24" spans="1:2">
      <c t="s" r="A24" s="4">
        <v>383</v>
      </c>
    </row>
    <row r="25" spans="1:2">
      <c t="s" r="A25" s="3">
        <v>370</v>
      </c>
    </row>
    <row r="26" spans="1:2">
      <c t="s" r="A26" s="4">
        <v>374</v>
      </c>
      <c t="s" r="B26" s="4">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v>
      </c>
      <c t="s" r="B1" s="2">
        <v>1</v>
      </c>
    </row>
    <row r="2" spans="1:4">
      <c t="s" r="B2" s="2">
        <v>2</v>
      </c>
      <c t="s" r="C2" s="2">
        <v>32</v>
      </c>
      <c t="s" r="D2" s="2">
        <v>79</v>
      </c>
    </row>
    <row r="3" spans="1:4">
      <c t="s" r="A3" s="3">
        <v>108</v>
      </c>
    </row>
    <row r="4" spans="1:4">
      <c t="s" r="A4" s="4">
        <v>100</v>
      </c>
      <c t="n" r="B4" s="7">
        <v>-45970</v>
      </c>
      <c t="n" r="C4" s="7">
        <v>-32641</v>
      </c>
      <c t="n" r="D4" s="7">
        <v>36911</v>
      </c>
    </row>
    <row r="5" spans="1:4">
      <c t="s" r="A5" s="3">
        <v>109</v>
      </c>
    </row>
    <row r="6" spans="1:4">
      <c t="s" r="A6" s="4">
        <v>110</v>
      </c>
      <c t="n" r="B6" s="6">
        <v>-12</v>
      </c>
      <c t="n" r="C6" s="6">
        <v>23</v>
      </c>
      <c t="n" r="D6" s="6">
        <v>-26</v>
      </c>
    </row>
    <row r="7" spans="1:4">
      <c t="s" r="A7" s="4">
        <v>111</v>
      </c>
      <c t="n" r="B7" s="6">
        <v>-2984</v>
      </c>
      <c t="n" r="C7" s="6">
        <v>-10472</v>
      </c>
      <c t="n" r="D7" s="6">
        <v>-1406</v>
      </c>
    </row>
    <row r="8" spans="1:4">
      <c t="s" r="A8" s="4">
        <v>112</v>
      </c>
      <c t="n" r="B8" s="6">
        <v>-2996</v>
      </c>
      <c t="n" r="C8" s="6">
        <v>-10449</v>
      </c>
      <c t="n" r="D8" s="6">
        <v>-1432</v>
      </c>
    </row>
    <row r="9" spans="1:4">
      <c t="s" r="A9" s="4">
        <v>113</v>
      </c>
      <c t="n" r="B9" s="7">
        <v>-48966</v>
      </c>
      <c t="n" r="C9" s="7">
        <v>-43090</v>
      </c>
      <c t="n" r="D9" s="7">
        <v>354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384</v>
      </c>
      <c t="s" r="B1" s="2">
        <v>1</v>
      </c>
    </row>
    <row r="2" spans="1:4">
      <c t="s" r="B2" s="2">
        <v>2</v>
      </c>
      <c t="s" r="C2" s="2">
        <v>32</v>
      </c>
      <c t="s" r="D2" s="2">
        <v>79</v>
      </c>
    </row>
    <row r="3" spans="1:4">
      <c t="s" r="A3" s="3">
        <v>385</v>
      </c>
    </row>
    <row r="4" spans="1:4">
      <c t="s" r="A4" s="4">
        <v>386</v>
      </c>
      <c t="n" r="B4" s="7">
        <v>2326</v>
      </c>
      <c t="n" r="C4" s="7">
        <v>951</v>
      </c>
      <c t="n" r="D4" s="7">
        <v>1952</v>
      </c>
    </row>
    <row r="5" spans="1:4">
      <c t="s" r="A5" s="4">
        <v>387</v>
      </c>
      <c t="n" r="B5" s="6">
        <v>595</v>
      </c>
      <c t="n" r="C5" s="6">
        <v>4984</v>
      </c>
      <c t="n" r="D5" s="6">
        <v>324</v>
      </c>
    </row>
    <row r="6" spans="1:4">
      <c t="s" r="A6" s="4">
        <v>388</v>
      </c>
      <c t="n" r="B6" s="6">
        <v>-2529</v>
      </c>
      <c t="n" r="C6" s="6">
        <v>-3609</v>
      </c>
      <c t="n" r="D6" s="6">
        <v>-1325</v>
      </c>
    </row>
    <row r="7" spans="1:4">
      <c t="s" r="A7" s="4">
        <v>389</v>
      </c>
      <c t="n" r="B7" s="7">
        <v>392</v>
      </c>
      <c t="n" r="C7" s="7">
        <v>2326</v>
      </c>
      <c t="n" r="D7" s="7">
        <v>9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390</v>
      </c>
      <c t="s" r="B1" s="2">
        <v>1</v>
      </c>
    </row>
    <row r="2" spans="1:4">
      <c t="s" r="B2" s="2">
        <v>2</v>
      </c>
      <c t="s" r="C2" s="2">
        <v>32</v>
      </c>
      <c t="s" r="D2" s="2">
        <v>79</v>
      </c>
    </row>
    <row r="3" spans="1:4">
      <c t="s" r="A3" s="3">
        <v>391</v>
      </c>
    </row>
    <row r="4" spans="1:4">
      <c t="s" r="A4" s="4">
        <v>392</v>
      </c>
      <c t="n" r="B4" s="7">
        <v>5000</v>
      </c>
      <c t="n" r="C4" s="7">
        <v>7000</v>
      </c>
      <c t="n" r="D4" s="7">
        <v>0</v>
      </c>
    </row>
    <row r="5" spans="1:4">
      <c t="s" r="A5" s="4">
        <v>393</v>
      </c>
      <c t="s" r="B5" s="4">
        <v>394</v>
      </c>
    </row>
    <row r="6" spans="1:4">
      <c t="s" r="A6" s="4">
        <v>395</v>
      </c>
      <c t="s" r="B6" s="4">
        <v>3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97</v>
      </c>
      <c t="s" r="B1" s="2">
        <v>2</v>
      </c>
      <c t="s" r="C1" s="2">
        <v>32</v>
      </c>
    </row>
    <row r="2" spans="1:3">
      <c t="s" r="A2" s="3">
        <v>398</v>
      </c>
    </row>
    <row r="3" spans="1:3">
      <c t="s" r="A3" s="4">
        <v>399</v>
      </c>
      <c t="n" r="B3" s="7">
        <v>27511</v>
      </c>
      <c t="n" r="C3" s="7">
        <v>18114</v>
      </c>
    </row>
    <row r="4" spans="1:3">
      <c t="s" r="A4" s="4">
        <v>400</v>
      </c>
      <c t="n" r="C4" s="6">
        <v>3</v>
      </c>
    </row>
    <row r="5" spans="1:3">
      <c t="s" r="A5" s="4">
        <v>401</v>
      </c>
      <c t="n" r="B5" s="6">
        <v>-20</v>
      </c>
      <c t="n" r="C5" s="6">
        <v>-5</v>
      </c>
    </row>
    <row r="6" spans="1:3">
      <c t="s" r="A6" s="4">
        <v>402</v>
      </c>
      <c t="n" r="B6" s="6">
        <v>27491</v>
      </c>
      <c t="n" r="C6" s="6">
        <v>18112</v>
      </c>
    </row>
    <row r="7" spans="1:3">
      <c t="s" r="A7" s="4">
        <v>403</v>
      </c>
    </row>
    <row r="8" spans="1:3">
      <c t="s" r="A8" s="3">
        <v>398</v>
      </c>
    </row>
    <row r="9" spans="1:3">
      <c t="s" r="A9" s="4">
        <v>399</v>
      </c>
      <c t="n" r="B9" s="6">
        <v>17342</v>
      </c>
      <c t="n" r="C9" s="6">
        <v>15166</v>
      </c>
    </row>
    <row r="10" spans="1:3">
      <c t="s" r="A10" s="4">
        <v>401</v>
      </c>
      <c t="n" r="B10" s="6">
        <v>-19</v>
      </c>
      <c t="n" r="C10" s="6">
        <v>-5</v>
      </c>
    </row>
    <row r="11" spans="1:3">
      <c t="s" r="A11" s="4">
        <v>402</v>
      </c>
      <c t="n" r="B11" s="6">
        <v>17323</v>
      </c>
      <c t="n" r="C11" s="6">
        <v>15161</v>
      </c>
    </row>
    <row r="12" spans="1:3">
      <c t="s" r="A12" s="4">
        <v>404</v>
      </c>
    </row>
    <row r="13" spans="1:3">
      <c t="s" r="A13" s="3">
        <v>398</v>
      </c>
    </row>
    <row r="14" spans="1:3">
      <c t="s" r="A14" s="4">
        <v>399</v>
      </c>
      <c t="n" r="B14" s="6">
        <v>10169</v>
      </c>
      <c t="n" r="C14" s="6">
        <v>2948</v>
      </c>
    </row>
    <row r="15" spans="1:3">
      <c t="s" r="A15" s="4">
        <v>400</v>
      </c>
      <c t="n" r="C15" s="6">
        <v>3</v>
      </c>
    </row>
    <row r="16" spans="1:3">
      <c t="s" r="A16" s="4">
        <v>401</v>
      </c>
      <c t="n" r="B16" s="6">
        <v>-1</v>
      </c>
    </row>
    <row r="17" spans="1:3">
      <c t="s" r="A17" s="4">
        <v>402</v>
      </c>
      <c t="n" r="B17" s="7">
        <v>10168</v>
      </c>
      <c t="n" r="C17" s="7">
        <v>29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s>
  <sheetData>
    <row r="1" spans="1:5">
      <c t="s" r="A1" s="1">
        <v>405</v>
      </c>
      <c t="s" r="B1" s="2">
        <v>406</v>
      </c>
      <c t="n" r="C1"/>
    </row>
    <row r="2" spans="1:5">
      <c t="s" r="B2" s="2">
        <v>407</v>
      </c>
      <c t="s" r="C2" s="2">
        <v>408</v>
      </c>
      <c t="s" r="D2" s="2">
        <v>407</v>
      </c>
      <c t="s" r="E2" s="2">
        <v>409</v>
      </c>
    </row>
    <row r="3" spans="1:5">
      <c t="s" r="A3" s="4">
        <v>410</v>
      </c>
    </row>
    <row r="4" spans="1:5">
      <c t="s" r="A4" s="3">
        <v>411</v>
      </c>
    </row>
    <row r="5" spans="1:5">
      <c t="s" r="A5" s="4">
        <v>412</v>
      </c>
      <c t="n" r="B5" s="9">
        <v>3</v>
      </c>
    </row>
    <row r="6" spans="1:5">
      <c t="s" r="A6" s="4">
        <v>413</v>
      </c>
      <c t="s" r="B6" s="4">
        <v>414</v>
      </c>
    </row>
    <row r="7" spans="1:5">
      <c t="s" r="A7" s="4">
        <v>415</v>
      </c>
      <c t="n" r="C7" s="7">
        <v>5000</v>
      </c>
    </row>
    <row r="8" spans="1:5">
      <c t="s" r="A8" s="4">
        <v>416</v>
      </c>
    </row>
    <row r="9" spans="1:5">
      <c t="s" r="A9" s="3">
        <v>411</v>
      </c>
    </row>
    <row r="10" spans="1:5">
      <c t="s" r="A10" s="4">
        <v>417</v>
      </c>
      <c t="n" r="D10" s="10">
        <v>27.1</v>
      </c>
      <c t="n" r="E10" s="10">
        <v>28.1</v>
      </c>
    </row>
    <row r="11" spans="1:5">
      <c t="s" r="A11" s="4">
        <v>418</v>
      </c>
      <c t="n" r="D11" s="11">
        <v>2.9</v>
      </c>
    </row>
    <row r="12" spans="1:5">
      <c t="s" r="A12" s="4">
        <v>419</v>
      </c>
      <c t="n" r="D12" s="10">
        <v>24.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0</v>
      </c>
      <c t="s" r="B1" s="2">
        <v>2</v>
      </c>
      <c t="s" r="C1" s="2">
        <v>32</v>
      </c>
    </row>
    <row r="2" spans="1:3">
      <c t="s" r="A2" s="3">
        <v>421</v>
      </c>
    </row>
    <row r="3" spans="1:3">
      <c t="s" r="A3" s="4">
        <v>422</v>
      </c>
      <c t="n" r="B3" s="7">
        <v>5000</v>
      </c>
    </row>
    <row r="4" spans="1:3">
      <c t="s" r="A4" s="4">
        <v>423</v>
      </c>
      <c t="n" r="B4" s="6">
        <v>5000</v>
      </c>
      <c t="n" r="C4" s="7">
        <v>-18000</v>
      </c>
    </row>
    <row r="5" spans="1:3">
      <c t="s" r="A5" s="4">
        <v>424</v>
      </c>
    </row>
    <row r="6" spans="1:3">
      <c t="s" r="A6" s="3">
        <v>421</v>
      </c>
    </row>
    <row r="7" spans="1:3">
      <c t="s" r="A7" s="4">
        <v>422</v>
      </c>
      <c t="n" r="B7" s="7">
        <v>5000</v>
      </c>
    </row>
    <row r="8" spans="1:3">
      <c t="s" r="A8" s="4">
        <v>207</v>
      </c>
    </row>
    <row r="9" spans="1:3">
      <c t="s" r="A9" s="3">
        <v>421</v>
      </c>
    </row>
    <row r="10" spans="1:3">
      <c t="s" r="A10" s="4">
        <v>425</v>
      </c>
      <c t="n" r="C10" s="7">
        <v>18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6</v>
      </c>
      <c t="s" r="B1" s="2">
        <v>1</v>
      </c>
    </row>
    <row r="2" spans="1:4">
      <c t="s" r="B2" s="2">
        <v>2</v>
      </c>
      <c t="s" r="C2" s="2">
        <v>32</v>
      </c>
      <c t="s" r="D2" s="2">
        <v>79</v>
      </c>
    </row>
    <row r="3" spans="1:4">
      <c t="s" r="A3" s="3">
        <v>427</v>
      </c>
    </row>
    <row r="4" spans="1:4">
      <c t="s" r="A4" s="4">
        <v>428</v>
      </c>
      <c t="n" r="B4" s="7">
        <v>50</v>
      </c>
      <c t="n" r="C4" s="7">
        <v>2698</v>
      </c>
      <c t="n" r="D4" s="7">
        <v>2439</v>
      </c>
    </row>
    <row r="5" spans="1:4">
      <c t="s" r="A5" s="4">
        <v>429</v>
      </c>
    </row>
    <row r="6" spans="1:4">
      <c t="s" r="A6" s="3">
        <v>427</v>
      </c>
    </row>
    <row r="7" spans="1:4">
      <c t="s" r="A7" s="4">
        <v>428</v>
      </c>
      <c t="n" r="B7" s="7">
        <v>50</v>
      </c>
      <c t="n" r="C7" s="7">
        <v>2698</v>
      </c>
      <c t="n" r="D7" s="7">
        <v>24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0</v>
      </c>
      <c t="s" r="B1" s="2">
        <v>2</v>
      </c>
      <c t="s" r="C1" s="2">
        <v>32</v>
      </c>
    </row>
    <row r="2" spans="1:3">
      <c t="s" r="A2" s="3">
        <v>427</v>
      </c>
    </row>
    <row r="3" spans="1:3">
      <c t="s" r="A3" s="4">
        <v>402</v>
      </c>
      <c t="n" r="B3" s="7">
        <v>27491</v>
      </c>
      <c t="n" r="C3" s="7">
        <v>18112</v>
      </c>
    </row>
    <row r="4" spans="1:3">
      <c t="s" r="A4" s="4">
        <v>431</v>
      </c>
    </row>
    <row r="5" spans="1:3">
      <c t="s" r="A5" s="3">
        <v>427</v>
      </c>
    </row>
    <row r="6" spans="1:3">
      <c t="s" r="A6" s="4">
        <v>423</v>
      </c>
      <c t="n" r="B6" s="6">
        <v>5</v>
      </c>
      <c t="n" r="C6" s="6">
        <v>-18</v>
      </c>
    </row>
    <row r="7" spans="1:3">
      <c t="s" r="A7" s="4">
        <v>432</v>
      </c>
    </row>
    <row r="8" spans="1:3">
      <c t="s" r="A8" s="3">
        <v>427</v>
      </c>
    </row>
    <row r="9" spans="1:3">
      <c t="s" r="A9" s="4">
        <v>115</v>
      </c>
      <c t="n" r="B9" s="6">
        <v>27496</v>
      </c>
      <c t="n" r="C9" s="6">
        <v>18094</v>
      </c>
    </row>
    <row r="10" spans="1:3">
      <c t="s" r="A10" s="4">
        <v>433</v>
      </c>
    </row>
    <row r="11" spans="1:3">
      <c t="s" r="A11" s="3">
        <v>427</v>
      </c>
    </row>
    <row r="12" spans="1:3">
      <c t="s" r="A12" s="4">
        <v>402</v>
      </c>
      <c t="n" r="B12" s="6">
        <v>17323</v>
      </c>
      <c t="n" r="C12" s="6">
        <v>15161</v>
      </c>
    </row>
    <row r="13" spans="1:3">
      <c t="s" r="A13" s="4">
        <v>434</v>
      </c>
    </row>
    <row r="14" spans="1:3">
      <c t="s" r="A14" s="3">
        <v>427</v>
      </c>
    </row>
    <row r="15" spans="1:3">
      <c t="s" r="A15" s="4">
        <v>402</v>
      </c>
      <c t="n" r="B15" s="6">
        <v>10168</v>
      </c>
      <c t="n" r="C15" s="6">
        <v>2951</v>
      </c>
    </row>
    <row r="16" spans="1:3">
      <c t="s" r="A16" s="4">
        <v>435</v>
      </c>
    </row>
    <row r="17" spans="1:3">
      <c t="s" r="A17" s="3">
        <v>427</v>
      </c>
    </row>
    <row r="18" spans="1:3">
      <c t="s" r="A18" s="4">
        <v>115</v>
      </c>
      <c t="n" r="B18" s="6">
        <v>27491</v>
      </c>
      <c t="n" r="C18" s="6">
        <v>18112</v>
      </c>
    </row>
    <row r="19" spans="1:3">
      <c t="s" r="A19" s="4">
        <v>436</v>
      </c>
    </row>
    <row r="20" spans="1:3">
      <c t="s" r="A20" s="3">
        <v>427</v>
      </c>
    </row>
    <row r="21" spans="1:3">
      <c t="s" r="A21" s="4">
        <v>402</v>
      </c>
      <c t="n" r="B21" s="6">
        <v>17323</v>
      </c>
      <c t="n" r="C21" s="6">
        <v>15161</v>
      </c>
    </row>
    <row r="22" spans="1:3">
      <c t="s" r="A22" s="4">
        <v>437</v>
      </c>
    </row>
    <row r="23" spans="1:3">
      <c t="s" r="A23" s="3">
        <v>427</v>
      </c>
    </row>
    <row r="24" spans="1:3">
      <c t="s" r="A24" s="4">
        <v>402</v>
      </c>
      <c t="n" r="B24" s="6">
        <v>10168</v>
      </c>
      <c t="n" r="C24" s="6">
        <v>2951</v>
      </c>
    </row>
    <row r="25" spans="1:3">
      <c t="s" r="A25" s="4">
        <v>438</v>
      </c>
    </row>
    <row r="26" spans="1:3">
      <c t="s" r="A26" s="3">
        <v>427</v>
      </c>
    </row>
    <row r="27" spans="1:3">
      <c t="s" r="A27" s="4">
        <v>115</v>
      </c>
      <c t="n" r="B27" s="6">
        <v>5</v>
      </c>
      <c t="n" r="C27" s="6">
        <v>-18</v>
      </c>
    </row>
    <row r="28" spans="1:3">
      <c t="s" r="A28" s="4">
        <v>439</v>
      </c>
    </row>
    <row r="29" spans="1:3">
      <c t="s" r="A29" s="3">
        <v>427</v>
      </c>
    </row>
    <row r="30" spans="1:3">
      <c t="s" r="A30" s="4">
        <v>423</v>
      </c>
      <c t="n" r="B30" s="6">
        <v>5</v>
      </c>
      <c t="n" r="C30" s="6">
        <v>-18</v>
      </c>
    </row>
    <row r="31" spans="1:3">
      <c t="s" r="A31" s="4">
        <v>440</v>
      </c>
    </row>
    <row r="32" spans="1:3">
      <c t="s" r="A32" s="3">
        <v>427</v>
      </c>
    </row>
    <row r="33" spans="1:3">
      <c t="s" r="A33" s="4">
        <v>423</v>
      </c>
      <c t="n" r="B33" s="7">
        <v>5</v>
      </c>
      <c t="n" r="C33" s="7">
        <v>-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441</v>
      </c>
      <c t="s" r="B1" s="2">
        <v>1</v>
      </c>
    </row>
    <row r="2" spans="1:4">
      <c t="s" r="B2" s="2">
        <v>2</v>
      </c>
      <c t="s" r="C2" s="2">
        <v>32</v>
      </c>
      <c t="s" r="D2" s="2">
        <v>79</v>
      </c>
    </row>
    <row r="3" spans="1:4">
      <c t="s" r="A3" s="4">
        <v>442</v>
      </c>
      <c t="n" r="B3" s="7">
        <v>289624</v>
      </c>
      <c t="n" r="C3" s="7">
        <v>329258</v>
      </c>
      <c t="n" r="D3" s="7">
        <v>289058</v>
      </c>
    </row>
    <row r="4" spans="1:4">
      <c t="s" r="A4" s="4">
        <v>443</v>
      </c>
      <c t="n" r="B4" s="6">
        <v>-2996</v>
      </c>
      <c t="n" r="C4" s="6">
        <v>-10449</v>
      </c>
      <c t="n" r="D4" s="6">
        <v>-1432</v>
      </c>
    </row>
    <row r="5" spans="1:4">
      <c t="s" r="A5" s="4">
        <v>444</v>
      </c>
      <c t="n" r="B5" s="6">
        <v>244467</v>
      </c>
      <c t="n" r="C5" s="6">
        <v>289624</v>
      </c>
      <c t="n" r="D5" s="6">
        <v>329258</v>
      </c>
    </row>
    <row r="6" spans="1:4">
      <c t="s" r="A6" s="4">
        <v>445</v>
      </c>
    </row>
    <row r="7" spans="1:4">
      <c t="s" r="A7" s="4">
        <v>442</v>
      </c>
      <c t="n" r="B7" s="6">
        <v>-3</v>
      </c>
      <c t="n" r="C7" s="6">
        <v>-26</v>
      </c>
    </row>
    <row r="8" spans="1:4">
      <c t="s" r="A8" s="4">
        <v>443</v>
      </c>
      <c t="n" r="B8" s="6">
        <v>-12</v>
      </c>
      <c t="n" r="C8" s="6">
        <v>23</v>
      </c>
      <c t="n" r="D8" s="6">
        <v>-26</v>
      </c>
    </row>
    <row r="9" spans="1:4">
      <c t="s" r="A9" s="4">
        <v>444</v>
      </c>
      <c t="n" r="B9" s="6">
        <v>-15</v>
      </c>
      <c t="n" r="C9" s="6">
        <v>-3</v>
      </c>
      <c t="n" r="D9" s="6">
        <v>-26</v>
      </c>
    </row>
    <row r="10" spans="1:4">
      <c t="s" r="A10" s="4">
        <v>446</v>
      </c>
    </row>
    <row r="11" spans="1:4">
      <c t="s" r="A11" s="4">
        <v>442</v>
      </c>
      <c t="n" r="B11" s="6">
        <v>-12942</v>
      </c>
      <c t="n" r="C11" s="6">
        <v>-2470</v>
      </c>
      <c t="n" r="D11" s="6">
        <v>-1064</v>
      </c>
    </row>
    <row r="12" spans="1:4">
      <c t="s" r="A12" s="4">
        <v>443</v>
      </c>
      <c t="n" r="B12" s="6">
        <v>-2984</v>
      </c>
      <c t="n" r="C12" s="6">
        <v>-10472</v>
      </c>
      <c t="n" r="D12" s="6">
        <v>-1406</v>
      </c>
    </row>
    <row r="13" spans="1:4">
      <c t="s" r="A13" s="4">
        <v>444</v>
      </c>
      <c t="n" r="B13" s="6">
        <v>-15926</v>
      </c>
      <c t="n" r="C13" s="6">
        <v>-12942</v>
      </c>
      <c t="n" r="D13" s="6">
        <v>-2470</v>
      </c>
    </row>
    <row r="14" spans="1:4">
      <c t="s" r="A14" s="4">
        <v>119</v>
      </c>
    </row>
    <row r="15" spans="1:4">
      <c t="s" r="A15" s="4">
        <v>442</v>
      </c>
      <c t="n" r="B15" s="6">
        <v>-12945</v>
      </c>
      <c t="n" r="C15" s="6">
        <v>-2496</v>
      </c>
      <c t="n" r="D15" s="6">
        <v>-1064</v>
      </c>
    </row>
    <row r="16" spans="1:4">
      <c t="s" r="A16" s="4">
        <v>443</v>
      </c>
      <c t="n" r="B16" s="6">
        <v>-2996</v>
      </c>
      <c t="n" r="C16" s="6">
        <v>-10449</v>
      </c>
      <c t="n" r="D16" s="6">
        <v>-1432</v>
      </c>
    </row>
    <row r="17" spans="1:4">
      <c t="s" r="A17" s="4">
        <v>444</v>
      </c>
      <c t="n" r="B17" s="7">
        <v>-15941</v>
      </c>
      <c t="n" r="C17" s="7">
        <v>-12945</v>
      </c>
      <c t="n" r="D17" s="7">
        <v>-24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47</v>
      </c>
      <c t="s" r="B1" s="2">
        <v>2</v>
      </c>
      <c t="s" r="C1" s="2">
        <v>32</v>
      </c>
    </row>
    <row r="2" spans="1:3">
      <c t="s" r="A2" s="3">
        <v>190</v>
      </c>
    </row>
    <row r="3" spans="1:3">
      <c t="s" r="A3" s="4">
        <v>448</v>
      </c>
      <c t="n" r="B3" s="7">
        <v>40260</v>
      </c>
      <c t="n" r="C3" s="7">
        <v>55074</v>
      </c>
    </row>
    <row r="4" spans="1:3">
      <c t="s" r="A4" s="4">
        <v>449</v>
      </c>
      <c t="n" r="B4" s="6">
        <v>8272</v>
      </c>
      <c t="n" r="C4" s="6">
        <v>5632</v>
      </c>
    </row>
    <row r="5" spans="1:3">
      <c t="s" r="A5" s="4">
        <v>450</v>
      </c>
      <c t="n" r="B5" s="6">
        <v>65682</v>
      </c>
      <c t="n" r="C5" s="6">
        <v>70769</v>
      </c>
    </row>
    <row r="6" spans="1:3">
      <c t="s" r="A6" s="4">
        <v>451</v>
      </c>
      <c t="n" r="B6" s="6">
        <v>-9674</v>
      </c>
      <c t="n" r="C6" s="6">
        <v>-6675</v>
      </c>
    </row>
    <row r="7" spans="1:3">
      <c t="s" r="A7" s="4">
        <v>115</v>
      </c>
      <c t="n" r="B7" s="7">
        <v>104540</v>
      </c>
      <c t="n" r="C7" s="7">
        <v>1248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452</v>
      </c>
      <c t="s" r="B1" s="2">
        <v>1</v>
      </c>
    </row>
    <row r="2" spans="1:4">
      <c t="s" r="B2" s="2">
        <v>2</v>
      </c>
      <c t="s" r="C2" s="2">
        <v>32</v>
      </c>
      <c t="s" r="D2" s="2">
        <v>79</v>
      </c>
    </row>
    <row r="3" spans="1:4">
      <c t="s" r="A3" s="3">
        <v>190</v>
      </c>
    </row>
    <row r="4" spans="1:4">
      <c t="s" r="A4" s="4">
        <v>453</v>
      </c>
      <c t="n" r="B4" s="12">
        <v>11.2</v>
      </c>
      <c t="n" r="C4" s="12">
        <v>3.9</v>
      </c>
      <c t="n" r="D4" s="12">
        <v>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27"/>
    <col customWidth="1" max="5" min="5" width="18"/>
    <col customWidth="1" max="6" min="6" width="37"/>
  </cols>
  <sheetData>
    <row r="1" spans="1:6">
      <c t="s" r="A1" s="1">
        <v>114</v>
      </c>
      <c t="s" r="B1" s="2">
        <v>115</v>
      </c>
      <c t="s" r="C1" s="2">
        <v>116</v>
      </c>
      <c t="s" r="D1" s="2">
        <v>117</v>
      </c>
      <c t="s" r="E1" s="2">
        <v>118</v>
      </c>
      <c t="s" r="F1" s="2">
        <v>119</v>
      </c>
    </row>
    <row r="2" spans="1:6">
      <c t="s" r="A2" s="4">
        <v>120</v>
      </c>
      <c t="n" r="B2" s="7">
        <v>289058</v>
      </c>
      <c t="n" r="C2" s="7">
        <v>129</v>
      </c>
      <c t="n" r="D2" s="7">
        <v>65985</v>
      </c>
      <c t="n" r="E2" s="7">
        <v>224008</v>
      </c>
      <c t="n" r="F2" s="7">
        <v>-1064</v>
      </c>
    </row>
    <row r="3" spans="1:6">
      <c t="s" r="A3" s="4">
        <v>121</v>
      </c>
      <c t="n" r="C3" s="6">
        <v>12942066</v>
      </c>
    </row>
    <row r="4" spans="1:6">
      <c t="s" r="A4" s="4">
        <v>100</v>
      </c>
      <c t="n" r="B4" s="6">
        <v>36911</v>
      </c>
      <c t="n" r="E4" s="6">
        <v>36911</v>
      </c>
    </row>
    <row r="5" spans="1:6">
      <c t="s" r="A5" s="4">
        <v>122</v>
      </c>
      <c t="n" r="B5" s="6">
        <v>-1432</v>
      </c>
      <c t="n" r="F5" s="6">
        <v>-1432</v>
      </c>
    </row>
    <row r="6" spans="1:6">
      <c t="s" r="A6" s="4">
        <v>123</v>
      </c>
      <c t="n" r="B6" s="6">
        <v>178</v>
      </c>
      <c t="n" r="D6" s="6">
        <v>178</v>
      </c>
    </row>
    <row r="7" spans="1:6">
      <c t="s" r="A7" s="4">
        <v>124</v>
      </c>
      <c t="n" r="C7" s="7">
        <v>2</v>
      </c>
      <c t="n" r="D7" s="6">
        <v>-2</v>
      </c>
    </row>
    <row r="8" spans="1:6">
      <c t="s" r="A8" s="4">
        <v>125</v>
      </c>
      <c t="n" r="C8" s="6">
        <v>197000</v>
      </c>
    </row>
    <row r="9" spans="1:6">
      <c t="s" r="A9" s="4">
        <v>126</v>
      </c>
      <c t="n" r="C9" s="6">
        <v>-8000</v>
      </c>
    </row>
    <row r="10" spans="1:6">
      <c t="s" r="A10" s="4">
        <v>127</v>
      </c>
      <c t="n" r="B10" s="7">
        <v>424</v>
      </c>
      <c t="n" r="D10" s="6">
        <v>424</v>
      </c>
    </row>
    <row r="11" spans="1:6">
      <c t="s" r="A11" s="4">
        <v>128</v>
      </c>
      <c t="n" r="B11" s="6">
        <v>16350</v>
      </c>
      <c t="n" r="C11" s="6">
        <v>16350</v>
      </c>
    </row>
    <row r="12" spans="1:6">
      <c t="s" r="A12" s="4">
        <v>129</v>
      </c>
      <c t="n" r="B12" s="7">
        <v>4119</v>
      </c>
      <c t="n" r="D12" s="6">
        <v>4119</v>
      </c>
    </row>
    <row r="13" spans="1:6">
      <c t="s" r="A13" s="4">
        <v>130</v>
      </c>
      <c t="n" r="B13" s="6">
        <v>329258</v>
      </c>
      <c t="n" r="C13" s="7">
        <v>131</v>
      </c>
      <c t="n" r="D13" s="6">
        <v>70704</v>
      </c>
      <c t="n" r="E13" s="6">
        <v>260919</v>
      </c>
      <c t="n" r="F13" s="6">
        <v>-2496</v>
      </c>
    </row>
    <row r="14" spans="1:6">
      <c t="s" r="A14" s="4">
        <v>131</v>
      </c>
      <c t="n" r="C14" s="6">
        <v>13147416</v>
      </c>
    </row>
    <row r="15" spans="1:6">
      <c t="s" r="A15" s="4">
        <v>100</v>
      </c>
      <c t="n" r="B15" s="6">
        <v>-32641</v>
      </c>
      <c t="n" r="E15" s="6">
        <v>-32641</v>
      </c>
    </row>
    <row r="16" spans="1:6">
      <c t="s" r="A16" s="4">
        <v>122</v>
      </c>
      <c t="n" r="B16" s="6">
        <v>-10449</v>
      </c>
      <c t="n" r="F16" s="6">
        <v>-10449</v>
      </c>
    </row>
    <row r="17" spans="1:6">
      <c t="s" r="A17" s="4">
        <v>132</v>
      </c>
      <c t="n" r="B17" s="7">
        <v>-1083</v>
      </c>
      <c t="n" r="D17" s="6">
        <v>-1083</v>
      </c>
    </row>
    <row r="18" spans="1:6">
      <c t="s" r="A18" s="4">
        <v>125</v>
      </c>
      <c t="n" r="C18" s="6">
        <v>3000</v>
      </c>
    </row>
    <row r="19" spans="1:6">
      <c t="s" r="A19" s="4">
        <v>126</v>
      </c>
      <c t="n" r="C19" s="6">
        <v>-2500</v>
      </c>
    </row>
    <row r="20" spans="1:6">
      <c t="s" r="A20" s="4">
        <v>128</v>
      </c>
      <c t="n" r="B20" s="6">
        <v>0</v>
      </c>
    </row>
    <row r="21" spans="1:6">
      <c t="s" r="A21" s="4">
        <v>129</v>
      </c>
      <c t="n" r="B21" s="7">
        <v>4539</v>
      </c>
      <c t="n" r="D21" s="6">
        <v>4539</v>
      </c>
    </row>
    <row r="22" spans="1:6">
      <c t="s" r="A22" s="4">
        <v>133</v>
      </c>
      <c t="n" r="B22" s="7">
        <v>289624</v>
      </c>
      <c t="n" r="C22" s="7">
        <v>131</v>
      </c>
      <c t="n" r="D22" s="6">
        <v>74160</v>
      </c>
      <c t="n" r="E22" s="6">
        <v>228278</v>
      </c>
      <c t="n" r="F22" s="6">
        <v>-12945</v>
      </c>
    </row>
    <row r="23" spans="1:6">
      <c t="s" r="A23" s="4">
        <v>134</v>
      </c>
      <c t="n" r="B23" s="6">
        <v>13147916</v>
      </c>
      <c t="n" r="C23" s="6">
        <v>13147916</v>
      </c>
    </row>
    <row r="24" spans="1:6">
      <c t="s" r="A24" s="4">
        <v>100</v>
      </c>
      <c t="n" r="B24" s="7">
        <v>-45970</v>
      </c>
      <c t="n" r="E24" s="6">
        <v>-45970</v>
      </c>
    </row>
    <row r="25" spans="1:6">
      <c t="s" r="A25" s="4">
        <v>122</v>
      </c>
      <c t="n" r="B25" s="6">
        <v>-2996</v>
      </c>
      <c t="n" r="F25" s="6">
        <v>-2996</v>
      </c>
    </row>
    <row r="26" spans="1:6">
      <c t="s" r="A26" s="4">
        <v>132</v>
      </c>
      <c t="n" r="B26" s="7">
        <v>-1411</v>
      </c>
      <c t="n" r="D26" s="6">
        <v>-1411</v>
      </c>
    </row>
    <row r="27" spans="1:6">
      <c t="s" r="A27" s="4">
        <v>124</v>
      </c>
      <c t="n" r="C27" s="7">
        <v>2</v>
      </c>
      <c t="n" r="D27" s="6">
        <v>-2</v>
      </c>
    </row>
    <row r="28" spans="1:6">
      <c t="s" r="A28" s="4">
        <v>125</v>
      </c>
      <c t="n" r="C28" s="6">
        <v>182400</v>
      </c>
    </row>
    <row r="29" spans="1:6">
      <c t="s" r="A29" s="4">
        <v>126</v>
      </c>
      <c t="n" r="C29" s="6">
        <v>-2250</v>
      </c>
    </row>
    <row r="30" spans="1:6">
      <c t="s" r="A30" s="4">
        <v>128</v>
      </c>
      <c t="n" r="B30" s="6">
        <v>0</v>
      </c>
    </row>
    <row r="31" spans="1:6">
      <c t="s" r="A31" s="4">
        <v>129</v>
      </c>
      <c t="n" r="B31" s="7">
        <v>5220</v>
      </c>
      <c t="n" r="D31" s="6">
        <v>5220</v>
      </c>
    </row>
    <row r="32" spans="1:6">
      <c t="s" r="A32" s="4">
        <v>135</v>
      </c>
      <c t="n" r="B32" s="7">
        <v>244467</v>
      </c>
      <c t="n" r="C32" s="7">
        <v>133</v>
      </c>
      <c t="n" r="D32" s="7">
        <v>77967</v>
      </c>
      <c t="n" r="E32" s="7">
        <v>182308</v>
      </c>
      <c t="n" r="F32" s="7">
        <v>-15941</v>
      </c>
    </row>
    <row r="33" spans="1:6">
      <c t="s" r="A33" s="4">
        <v>136</v>
      </c>
      <c t="n" r="B33" s="6">
        <v>13328066</v>
      </c>
      <c t="n" r="C33" s="6">
        <v>133280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54</v>
      </c>
      <c t="s" r="B1" s="2">
        <v>2</v>
      </c>
      <c t="s" r="C1" s="2">
        <v>32</v>
      </c>
    </row>
    <row r="2" spans="1:3">
      <c t="s" r="A2" s="3">
        <v>455</v>
      </c>
    </row>
    <row r="3" spans="1:3">
      <c t="s" r="A3" s="4">
        <v>456</v>
      </c>
      <c t="n" r="B3" s="7">
        <v>17841</v>
      </c>
      <c t="n" r="C3" s="7">
        <v>15209</v>
      </c>
    </row>
    <row r="4" spans="1:3">
      <c t="s" r="A4" s="4">
        <v>457</v>
      </c>
      <c t="n" r="B4" s="6">
        <v>-2449</v>
      </c>
      <c t="n" r="C4" s="6">
        <v>-2516</v>
      </c>
    </row>
    <row r="5" spans="1:3">
      <c t="s" r="A5" s="4">
        <v>458</v>
      </c>
      <c t="n" r="B5" s="7">
        <v>15392</v>
      </c>
      <c t="n" r="C5" s="7">
        <v>126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459</v>
      </c>
      <c t="s" r="B1" s="2">
        <v>2</v>
      </c>
      <c t="s" r="C1" s="2">
        <v>32</v>
      </c>
    </row>
    <row r="2" spans="1:3">
      <c t="s" r="A2" s="3">
        <v>460</v>
      </c>
    </row>
    <row r="3" spans="1:3">
      <c t="s" r="A3" s="4">
        <v>461</v>
      </c>
      <c t="n" r="B3" s="7">
        <v>3850</v>
      </c>
      <c t="n" r="C3" s="7">
        <v>3520</v>
      </c>
    </row>
    <row r="4" spans="1:3">
      <c t="s" r="A4" s="4">
        <v>462</v>
      </c>
      <c t="n" r="B4" s="6">
        <v>-500</v>
      </c>
      <c t="n" r="C4" s="6">
        <v>0</v>
      </c>
    </row>
    <row r="5" spans="1:3">
      <c t="s" r="A5" s="4">
        <v>115</v>
      </c>
      <c t="n" r="B5" s="6">
        <v>3350</v>
      </c>
      <c t="n" r="C5" s="6">
        <v>3520</v>
      </c>
    </row>
    <row r="6" spans="1:3">
      <c t="s" r="A6" s="4">
        <v>463</v>
      </c>
      <c t="n" r="B6" s="6">
        <v>1533</v>
      </c>
      <c t="n" r="C6" s="6">
        <v>2004</v>
      </c>
    </row>
    <row r="7" spans="1:3">
      <c t="s" r="A7" s="4">
        <v>464</v>
      </c>
      <c t="n" r="B7" s="7">
        <v>1817</v>
      </c>
      <c t="n" r="C7" s="7">
        <v>15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t="s" r="A1" s="1">
        <v>465</v>
      </c>
      <c t="s" r="B1" s="2">
        <v>408</v>
      </c>
    </row>
    <row r="2" spans="1:2">
      <c t="s" r="A2" s="3">
        <v>460</v>
      </c>
    </row>
    <row r="3" spans="1:2">
      <c t="s" r="A3" s="4">
        <v>466</v>
      </c>
      <c t="s" r="B3" s="4">
        <v>467</v>
      </c>
    </row>
    <row r="4" spans="1:2">
      <c t="s" r="A4" s="4">
        <v>461</v>
      </c>
      <c t="n" r="B4" s="12">
        <v>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68</v>
      </c>
      <c t="s" r="B1" s="2">
        <v>2</v>
      </c>
      <c t="s" r="C1" s="2">
        <v>32</v>
      </c>
    </row>
    <row r="2" spans="1:3">
      <c t="s" r="A2" s="3">
        <v>196</v>
      </c>
    </row>
    <row r="3" spans="1:3">
      <c t="s" r="A3" s="4">
        <v>469</v>
      </c>
      <c t="n" r="B3" s="7">
        <v>68959</v>
      </c>
      <c t="n" r="C3" s="7">
        <v>75359</v>
      </c>
    </row>
    <row r="4" spans="1:3">
      <c t="s" r="A4" s="4">
        <v>470</v>
      </c>
      <c t="n" r="B4" s="6">
        <v>-37986</v>
      </c>
      <c t="n" r="C4" s="6">
        <v>-29323</v>
      </c>
    </row>
    <row r="5" spans="1:3">
      <c t="s" r="A5" s="4">
        <v>42</v>
      </c>
      <c t="n" r="B5" s="7">
        <v>30973</v>
      </c>
      <c t="n" r="C5" s="7">
        <v>460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471</v>
      </c>
      <c t="s" r="B1" s="2">
        <v>1</v>
      </c>
    </row>
    <row r="2" spans="1:4">
      <c t="s" r="B2" s="2">
        <v>2</v>
      </c>
      <c t="s" r="C2" s="2">
        <v>32</v>
      </c>
      <c t="s" r="D2" s="2">
        <v>79</v>
      </c>
    </row>
    <row r="3" spans="1:4">
      <c t="s" r="A3" s="3">
        <v>196</v>
      </c>
    </row>
    <row r="4" spans="1:4">
      <c t="s" r="A4" s="4">
        <v>472</v>
      </c>
      <c t="n" r="B4" s="7">
        <v>14523</v>
      </c>
      <c t="n" r="C4" s="7">
        <v>13948</v>
      </c>
      <c t="n" r="D4" s="7">
        <v>12182</v>
      </c>
    </row>
    <row r="5" spans="1:4">
      <c t="s" r="A5" s="4">
        <v>473</v>
      </c>
      <c t="n" r="B5" s="7">
        <v>3982</v>
      </c>
      <c t="n" r="C5" s="7">
        <v>5013</v>
      </c>
      <c t="n" r="D5" s="7">
        <v>107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74</v>
      </c>
      <c t="s" r="B1" s="2">
        <v>2</v>
      </c>
      <c t="s" r="C1" s="2">
        <v>32</v>
      </c>
    </row>
    <row r="2" spans="1:3">
      <c t="s" r="A2" s="3">
        <v>199</v>
      </c>
    </row>
    <row r="3" spans="1:3">
      <c t="s" r="A3" s="4">
        <v>475</v>
      </c>
      <c t="n" r="B3" s="7">
        <v>8552</v>
      </c>
      <c t="n" r="C3" s="7">
        <v>8714</v>
      </c>
    </row>
    <row r="4" spans="1:3">
      <c t="s" r="A4" s="4">
        <v>476</v>
      </c>
      <c t="n" r="B4" s="6">
        <v>30756</v>
      </c>
      <c t="n" r="C4" s="6">
        <v>30955</v>
      </c>
    </row>
    <row r="5" spans="1:3">
      <c t="s" r="A5" s="4">
        <v>477</v>
      </c>
      <c t="n" r="B5" s="6">
        <v>51034</v>
      </c>
      <c t="n" r="C5" s="6">
        <v>44905</v>
      </c>
    </row>
    <row r="6" spans="1:3">
      <c t="s" r="A6" s="4">
        <v>478</v>
      </c>
      <c t="n" r="B6" s="6">
        <v>1323</v>
      </c>
      <c t="n" r="C6" s="6">
        <v>1260</v>
      </c>
    </row>
    <row r="7" spans="1:3">
      <c t="s" r="A7" s="4">
        <v>479</v>
      </c>
      <c t="n" r="B7" s="6">
        <v>28</v>
      </c>
      <c t="n" r="C7" s="6">
        <v>29</v>
      </c>
    </row>
    <row r="8" spans="1:3">
      <c t="s" r="A8" s="4">
        <v>480</v>
      </c>
      <c t="n" r="B8" s="6">
        <v>2165</v>
      </c>
      <c t="n" r="C8" s="6">
        <v>1864</v>
      </c>
    </row>
    <row r="9" spans="1:3">
      <c t="s" r="A9" s="4">
        <v>481</v>
      </c>
      <c t="n" r="C9" s="6">
        <v>43</v>
      </c>
    </row>
    <row r="10" spans="1:3">
      <c t="s" r="A10" s="4">
        <v>482</v>
      </c>
      <c t="n" r="B10" s="6">
        <v>807</v>
      </c>
      <c t="n" r="C10" s="6">
        <v>6135</v>
      </c>
    </row>
    <row r="11" spans="1:3">
      <c t="s" r="A11" s="4">
        <v>483</v>
      </c>
      <c t="n" r="B11" s="6">
        <v>94665</v>
      </c>
      <c t="n" r="C11" s="6">
        <v>93905</v>
      </c>
    </row>
    <row r="12" spans="1:3">
      <c t="s" r="A12" s="4">
        <v>484</v>
      </c>
      <c t="n" r="B12" s="6">
        <v>-49933</v>
      </c>
      <c t="n" r="C12" s="6">
        <v>-45196</v>
      </c>
    </row>
    <row r="13" spans="1:3">
      <c t="s" r="A13" s="4">
        <v>485</v>
      </c>
      <c t="n" r="B13" s="7">
        <v>44732</v>
      </c>
      <c t="n" r="C13" s="7">
        <v>4870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6</v>
      </c>
      <c t="s" r="B1" s="2">
        <v>1</v>
      </c>
    </row>
    <row r="2" spans="1:4">
      <c t="s" r="B2" s="2">
        <v>2</v>
      </c>
      <c t="s" r="C2" s="2">
        <v>32</v>
      </c>
      <c t="s" r="D2" s="2">
        <v>79</v>
      </c>
    </row>
    <row r="3" spans="1:4">
      <c t="s" r="A3" s="3">
        <v>199</v>
      </c>
    </row>
    <row r="4" spans="1:4">
      <c t="s" r="A4" s="4">
        <v>487</v>
      </c>
      <c t="n" r="B4" s="7">
        <v>5391</v>
      </c>
      <c t="n" r="C4" s="7">
        <v>5599</v>
      </c>
      <c t="n" r="D4" s="7">
        <v>55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t="s" r="A1" s="1">
        <v>488</v>
      </c>
      <c t="s" r="B1" s="2">
        <v>1</v>
      </c>
    </row>
    <row r="2" spans="1:2">
      <c t="s" r="B2" s="2">
        <v>489</v>
      </c>
    </row>
    <row r="3" spans="1:2">
      <c t="s" r="A3" s="3">
        <v>202</v>
      </c>
    </row>
    <row r="4" spans="1:2">
      <c t="s" r="A4" s="4">
        <v>88</v>
      </c>
      <c t="n" r="B4" s="7">
        <v>1843000</v>
      </c>
    </row>
    <row r="5" spans="1:2">
      <c t="s" r="A5" s="4">
        <v>490</v>
      </c>
      <c t="n" r="B5" s="7">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3"/>
    <col customWidth="1" max="5" min="5" width="14"/>
  </cols>
  <sheetData>
    <row r="1" spans="1:5">
      <c t="s" r="A1" s="1">
        <v>491</v>
      </c>
      <c t="s" r="B1" s="2">
        <v>1</v>
      </c>
    </row>
    <row r="2" spans="1:5">
      <c t="s" r="B2" s="2">
        <v>2</v>
      </c>
      <c t="s" r="C2" s="2">
        <v>32</v>
      </c>
      <c t="s" r="D2" s="2">
        <v>492</v>
      </c>
      <c t="s" r="E2" s="2">
        <v>493</v>
      </c>
    </row>
    <row r="3" spans="1:5">
      <c t="s" r="A3" s="3">
        <v>494</v>
      </c>
    </row>
    <row r="4" spans="1:5">
      <c t="s" r="A4" s="4">
        <v>495</v>
      </c>
      <c t="n" r="B4" s="7">
        <v>0</v>
      </c>
      <c t="n" r="C4" s="7">
        <v>0</v>
      </c>
    </row>
    <row r="5" spans="1:5">
      <c t="s" r="A5" s="4">
        <v>496</v>
      </c>
      <c t="n" r="B5" s="6">
        <v>32800000</v>
      </c>
      <c t="n" r="E5" s="7">
        <v>50000000</v>
      </c>
    </row>
    <row r="6" spans="1:5">
      <c t="s" r="A6" s="4">
        <v>497</v>
      </c>
      <c t="n" r="B6" s="6">
        <v>30000000</v>
      </c>
      <c t="n" r="D6" s="7">
        <v>30000000</v>
      </c>
    </row>
    <row r="7" spans="1:5">
      <c t="s" r="A7" s="4">
        <v>498</v>
      </c>
      <c t="n" r="B7" s="7">
        <v>400000</v>
      </c>
    </row>
    <row r="8" spans="1:5">
      <c t="s" r="A8" s="4">
        <v>499</v>
      </c>
      <c t="s" r="B8" s="4">
        <v>500</v>
      </c>
    </row>
    <row r="9" spans="1:5">
      <c t="s" r="A9" s="4">
        <v>501</v>
      </c>
    </row>
    <row r="10" spans="1:5">
      <c t="s" r="A10" s="3">
        <v>494</v>
      </c>
    </row>
    <row r="11" spans="1:5">
      <c t="s" r="A11" s="4">
        <v>502</v>
      </c>
      <c t="s" r="B11" s="4">
        <v>503</v>
      </c>
    </row>
    <row r="12" spans="1:5">
      <c t="s" r="A12" s="4">
        <v>504</v>
      </c>
    </row>
    <row r="13" spans="1:5">
      <c t="s" r="A13" s="3">
        <v>494</v>
      </c>
    </row>
    <row r="14" spans="1:5">
      <c t="s" r="A14" s="4">
        <v>505</v>
      </c>
      <c t="s" r="D14" s="4">
        <v>506</v>
      </c>
    </row>
    <row r="15" spans="1:5">
      <c t="s" r="A15" s="4">
        <v>507</v>
      </c>
    </row>
    <row r="16" spans="1:5">
      <c t="s" r="A16" s="3">
        <v>494</v>
      </c>
    </row>
    <row r="17" spans="1:5">
      <c t="s" r="A17" s="4">
        <v>505</v>
      </c>
      <c t="s" r="D17" s="4">
        <v>508</v>
      </c>
    </row>
    <row r="18" spans="1:5">
      <c t="s" r="A18" s="4">
        <v>509</v>
      </c>
      <c t="n" r="D18" s="7">
        <v>10000000</v>
      </c>
    </row>
    <row r="19" spans="1:5">
      <c t="s" r="A19" s="4">
        <v>510</v>
      </c>
    </row>
    <row r="20" spans="1:5">
      <c t="s" r="A20" s="3">
        <v>494</v>
      </c>
    </row>
    <row r="21" spans="1:5">
      <c t="s" r="A21" s="4">
        <v>505</v>
      </c>
      <c t="s" r="D21" s="4">
        <v>511</v>
      </c>
    </row>
    <row r="22" spans="1:5">
      <c t="s" r="A22" s="4">
        <v>512</v>
      </c>
    </row>
    <row r="23" spans="1:5">
      <c t="s" r="A23" s="3">
        <v>494</v>
      </c>
    </row>
    <row r="24" spans="1:5">
      <c t="s" r="A24" s="4">
        <v>513</v>
      </c>
      <c t="s" r="B24" s="4">
        <v>5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15</v>
      </c>
      <c t="s" r="B1" s="2">
        <v>2</v>
      </c>
      <c t="s" r="C1" s="2">
        <v>32</v>
      </c>
      <c t="s" r="D1" s="2">
        <v>79</v>
      </c>
      <c t="s" r="E1" s="2">
        <v>516</v>
      </c>
    </row>
    <row r="2" spans="1:5">
      <c t="s" r="A2" s="3">
        <v>208</v>
      </c>
    </row>
    <row r="3" spans="1:5">
      <c t="s" r="A3" s="4">
        <v>517</v>
      </c>
      <c t="n" r="C3" s="7">
        <v>36</v>
      </c>
    </row>
    <row r="4" spans="1:5">
      <c t="s" r="A4" s="4">
        <v>518</v>
      </c>
      <c t="n" r="B4" s="7">
        <v>392</v>
      </c>
      <c t="n" r="C4" s="6">
        <v>2326</v>
      </c>
      <c t="n" r="D4" s="7">
        <v>951</v>
      </c>
      <c t="n" r="E4" s="7">
        <v>1952</v>
      </c>
    </row>
    <row r="5" spans="1:5">
      <c t="s" r="A5" s="4">
        <v>519</v>
      </c>
      <c t="n" r="B5" s="6">
        <v>1509</v>
      </c>
      <c t="n" r="C5" s="6">
        <v>1653</v>
      </c>
    </row>
    <row r="6" spans="1:5">
      <c t="s" r="A6" s="4">
        <v>520</v>
      </c>
      <c t="n" r="B6" s="6">
        <v>218</v>
      </c>
      <c t="n" r="C6" s="6">
        <v>277</v>
      </c>
    </row>
    <row r="7" spans="1:5">
      <c t="s" r="A7" s="4">
        <v>521</v>
      </c>
      <c t="n" r="B7" s="6">
        <v>692</v>
      </c>
      <c t="n" r="C7" s="6">
        <v>581</v>
      </c>
    </row>
    <row r="8" spans="1:5">
      <c t="s" r="A8" s="4">
        <v>522</v>
      </c>
      <c t="n" r="B8" s="6">
        <v>3234</v>
      </c>
      <c t="n" r="C8" s="6">
        <v>2909</v>
      </c>
    </row>
    <row r="9" spans="1:5">
      <c t="s" r="A9" s="4">
        <v>523</v>
      </c>
      <c t="n" r="B9" s="6">
        <v>624</v>
      </c>
      <c t="n" r="C9" s="6">
        <v>763</v>
      </c>
    </row>
    <row r="10" spans="1:5">
      <c t="s" r="A10" s="4">
        <v>524</v>
      </c>
      <c t="n" r="B10" s="6">
        <v>1180</v>
      </c>
      <c t="n" r="C10" s="6">
        <v>1134</v>
      </c>
    </row>
    <row r="11" spans="1:5">
      <c t="s" r="A11" s="4">
        <v>51</v>
      </c>
      <c t="n" r="B11" s="7">
        <v>7849</v>
      </c>
      <c t="n" r="C11" s="7">
        <v>96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v>
      </c>
      <c t="s" r="B1" s="2">
        <v>1</v>
      </c>
    </row>
    <row r="2" spans="1:4">
      <c t="s" r="B2" s="2">
        <v>2</v>
      </c>
      <c t="s" r="C2" s="2">
        <v>32</v>
      </c>
      <c t="s" r="D2" s="2">
        <v>79</v>
      </c>
    </row>
    <row r="3" spans="1:4">
      <c t="s" r="A3" s="3">
        <v>138</v>
      </c>
    </row>
    <row r="4" spans="1:4">
      <c t="s" r="A4" s="4">
        <v>100</v>
      </c>
      <c t="n" r="B4" s="7">
        <v>-45970000</v>
      </c>
      <c t="n" r="C4" s="7">
        <v>-32641000</v>
      </c>
      <c t="n" r="D4" s="7">
        <v>36911000</v>
      </c>
    </row>
    <row r="5" spans="1:4">
      <c t="s" r="A5" s="3">
        <v>139</v>
      </c>
    </row>
    <row r="6" spans="1:4">
      <c t="s" r="A6" s="4">
        <v>140</v>
      </c>
      <c t="n" r="B6" s="6">
        <v>4209000</v>
      </c>
      <c t="n" r="C6" s="6">
        <v>-943000</v>
      </c>
      <c t="n" r="D6" s="6">
        <v>818000</v>
      </c>
    </row>
    <row r="7" spans="1:4">
      <c t="s" r="A7" s="4">
        <v>141</v>
      </c>
      <c t="n" r="B7" s="6">
        <v>14523000</v>
      </c>
      <c t="n" r="C7" s="6">
        <v>13948000</v>
      </c>
      <c t="n" r="D7" s="6">
        <v>12182000</v>
      </c>
    </row>
    <row r="8" spans="1:4">
      <c t="s" r="A8" s="4">
        <v>142</v>
      </c>
      <c t="n" r="B8" s="6">
        <v>5391000</v>
      </c>
      <c t="n" r="C8" s="6">
        <v>5599000</v>
      </c>
      <c t="n" r="D8" s="6">
        <v>5592000</v>
      </c>
    </row>
    <row r="9" spans="1:4">
      <c t="s" r="A9" s="4">
        <v>143</v>
      </c>
      <c t="n" r="B9" s="6">
        <v>1814000</v>
      </c>
    </row>
    <row r="10" spans="1:4">
      <c t="s" r="A10" s="4">
        <v>144</v>
      </c>
      <c t="n" r="C10" s="6">
        <v>1843000</v>
      </c>
    </row>
    <row r="11" spans="1:4">
      <c t="s" r="A11" s="4">
        <v>145</v>
      </c>
      <c t="n" r="B11" s="6">
        <v>110000</v>
      </c>
      <c t="n" r="C11" s="6">
        <v>225000</v>
      </c>
      <c t="n" r="D11" s="6">
        <v>49000</v>
      </c>
    </row>
    <row r="12" spans="1:4">
      <c t="s" r="A12" s="4">
        <v>129</v>
      </c>
      <c t="n" r="B12" s="6">
        <v>5220000</v>
      </c>
      <c t="n" r="C12" s="6">
        <v>4539000</v>
      </c>
      <c t="n" r="D12" s="6">
        <v>4119000</v>
      </c>
    </row>
    <row r="13" spans="1:4">
      <c t="s" r="A13" s="4">
        <v>89</v>
      </c>
      <c t="n" r="B13" s="6">
        <v>763000</v>
      </c>
      <c t="n" r="C13" s="6">
        <v>2147000</v>
      </c>
      <c t="n" r="D13" s="6">
        <v>833000</v>
      </c>
    </row>
    <row r="14" spans="1:4">
      <c t="s" r="A14" s="4">
        <v>146</v>
      </c>
      <c t="n" r="B14" s="6">
        <v>10590000</v>
      </c>
      <c t="n" r="C14" s="6">
        <v>3887000</v>
      </c>
      <c t="n" r="D14" s="6">
        <v>2617000</v>
      </c>
    </row>
    <row r="15" spans="1:4">
      <c t="s" r="A15" s="4">
        <v>147</v>
      </c>
      <c t="n" r="B15" s="6">
        <v>622000</v>
      </c>
    </row>
    <row r="16" spans="1:4">
      <c t="s" r="A16" s="4">
        <v>148</v>
      </c>
      <c t="n" r="B16" s="6">
        <v>-404000</v>
      </c>
      <c t="n" r="C16" s="6">
        <v>-3208000</v>
      </c>
      <c t="n" r="D16" s="6">
        <v>-9031000</v>
      </c>
    </row>
    <row r="17" spans="1:4">
      <c t="s" r="A17" s="4">
        <v>149</v>
      </c>
      <c t="n" r="B17" s="6">
        <v>8000</v>
      </c>
      <c t="n" r="C17" s="6">
        <v>26000</v>
      </c>
      <c t="n" r="D17" s="6">
        <v>-64000</v>
      </c>
    </row>
    <row r="18" spans="1:4">
      <c t="s" r="A18" s="4">
        <v>150</v>
      </c>
      <c t="n" r="B18" s="6">
        <v>5000</v>
      </c>
      <c t="n" r="C18" s="6">
        <v>7000</v>
      </c>
      <c t="n" r="D18" s="6">
        <v>0</v>
      </c>
    </row>
    <row r="19" spans="1:4">
      <c t="s" r="A19" s="4">
        <v>132</v>
      </c>
      <c t="n" r="B19" s="6">
        <v>-1411000</v>
      </c>
      <c t="n" r="C19" s="6">
        <v>-1083000</v>
      </c>
    </row>
    <row r="20" spans="1:4">
      <c t="s" r="A20" s="3">
        <v>151</v>
      </c>
    </row>
    <row r="21" spans="1:4">
      <c t="s" r="A21" s="4">
        <v>152</v>
      </c>
      <c t="n" r="B21" s="6">
        <v>-3428000</v>
      </c>
      <c t="n" r="C21" s="6">
        <v>7088000</v>
      </c>
      <c t="n" r="D21" s="6">
        <v>25605000</v>
      </c>
    </row>
    <row r="22" spans="1:4">
      <c t="s" r="A22" s="4">
        <v>38</v>
      </c>
      <c t="n" r="B22" s="6">
        <v>4078000</v>
      </c>
      <c t="n" r="C22" s="6">
        <v>-14799000</v>
      </c>
      <c t="n" r="D22" s="6">
        <v>-2639000</v>
      </c>
    </row>
    <row r="23" spans="1:4">
      <c t="s" r="A23" s="4">
        <v>153</v>
      </c>
      <c t="n" r="B23" s="6">
        <v>5193000</v>
      </c>
      <c t="n" r="C23" s="6">
        <v>9661000</v>
      </c>
      <c t="n" r="D23" s="6">
        <v>-10452000</v>
      </c>
    </row>
    <row r="24" spans="1:4">
      <c t="s" r="A24" s="4">
        <v>154</v>
      </c>
      <c t="n" r="D24" s="6">
        <v>12400000</v>
      </c>
    </row>
    <row r="25" spans="1:4">
      <c t="s" r="A25" s="4">
        <v>40</v>
      </c>
      <c t="n" r="B25" s="6">
        <v>-523000</v>
      </c>
      <c t="n" r="C25" s="6">
        <v>997000</v>
      </c>
      <c t="n" r="D25" s="6">
        <v>998000</v>
      </c>
    </row>
    <row r="26" spans="1:4">
      <c t="s" r="A26" s="4">
        <v>46</v>
      </c>
      <c t="n" r="B26" s="6">
        <v>1475000</v>
      </c>
      <c t="n" r="C26" s="6">
        <v>1753000</v>
      </c>
      <c t="n" r="D26" s="6">
        <v>353000</v>
      </c>
    </row>
    <row r="27" spans="1:4">
      <c t="s" r="A27" s="4">
        <v>50</v>
      </c>
      <c t="n" r="B27" s="6">
        <v>-1942000</v>
      </c>
      <c t="n" r="C27" s="6">
        <v>-834000</v>
      </c>
      <c t="n" r="D27" s="6">
        <v>-11756000</v>
      </c>
    </row>
    <row r="28" spans="1:4">
      <c t="s" r="A28" s="4">
        <v>155</v>
      </c>
      <c t="n" r="B28" s="6">
        <v>-2149000</v>
      </c>
      <c t="n" r="C28" s="6">
        <v>-6004000</v>
      </c>
      <c t="n" r="D28" s="6">
        <v>-3435000</v>
      </c>
    </row>
    <row r="29" spans="1:4">
      <c t="s" r="A29" s="4">
        <v>52</v>
      </c>
      <c t="n" r="B29" s="6">
        <v>11000</v>
      </c>
      <c t="n" r="C29" s="6">
        <v>-3567000</v>
      </c>
      <c t="n" r="D29" s="6">
        <v>2685000</v>
      </c>
    </row>
    <row r="30" spans="1:4">
      <c t="s" r="A30" s="4">
        <v>156</v>
      </c>
      <c t="n" r="B30" s="6">
        <v>120000</v>
      </c>
      <c t="n" r="C30" s="6">
        <v>-10000</v>
      </c>
      <c t="n" r="D30" s="6">
        <v>-135000</v>
      </c>
    </row>
    <row r="31" spans="1:4">
      <c t="s" r="A31" s="4">
        <v>157</v>
      </c>
      <c t="n" r="B31" s="6">
        <v>-1695000</v>
      </c>
      <c t="n" r="C31" s="6">
        <v>-11369000</v>
      </c>
      <c t="n" r="D31" s="6">
        <v>67650000</v>
      </c>
    </row>
    <row r="32" spans="1:4">
      <c t="s" r="A32" s="3">
        <v>158</v>
      </c>
    </row>
    <row r="33" spans="1:4">
      <c t="s" r="A33" s="4">
        <v>159</v>
      </c>
      <c t="n" r="B33" s="6">
        <v>-1867000</v>
      </c>
      <c t="n" r="C33" s="6">
        <v>-2189000</v>
      </c>
      <c t="n" r="D33" s="6">
        <v>-6792000</v>
      </c>
    </row>
    <row r="34" spans="1:4">
      <c t="s" r="A34" s="4">
        <v>160</v>
      </c>
      <c t="n" r="D34" s="6">
        <v>27000</v>
      </c>
    </row>
    <row r="35" spans="1:4">
      <c t="s" r="A35" s="4">
        <v>161</v>
      </c>
      <c t="n" r="B35" s="6">
        <v>-502000</v>
      </c>
      <c t="n" r="C35" s="6">
        <v>-3973000</v>
      </c>
      <c t="n" r="D35" s="6">
        <v>-26719000</v>
      </c>
    </row>
    <row r="36" spans="1:4">
      <c t="s" r="A36" s="4">
        <v>162</v>
      </c>
      <c t="n" r="B36" s="6">
        <v>1584000</v>
      </c>
      <c t="n" r="C36" s="6">
        <v>4278000</v>
      </c>
      <c t="n" r="D36" s="6">
        <v>16390000</v>
      </c>
    </row>
    <row r="37" spans="1:4">
      <c t="s" r="A37" s="4">
        <v>163</v>
      </c>
      <c t="n" r="B37" s="6">
        <v>-25791000</v>
      </c>
      <c t="n" r="C37" s="6">
        <v>-6306000</v>
      </c>
      <c t="n" r="D37" s="6">
        <v>-21610000</v>
      </c>
    </row>
    <row r="38" spans="1:4">
      <c t="s" r="A38" s="4">
        <v>164</v>
      </c>
      <c t="n" r="B38" s="6">
        <v>16368000</v>
      </c>
      <c t="n" r="C38" s="6">
        <v>7902000</v>
      </c>
      <c t="n" r="D38" s="6">
        <v>2000000</v>
      </c>
    </row>
    <row r="39" spans="1:4">
      <c t="s" r="A39" s="4">
        <v>165</v>
      </c>
      <c t="n" r="B39" s="6">
        <v>-10208000</v>
      </c>
      <c t="n" r="C39" s="6">
        <v>-288000</v>
      </c>
      <c t="n" r="D39" s="6">
        <v>-36704000</v>
      </c>
    </row>
    <row r="40" spans="1:4">
      <c t="s" r="A40" s="3">
        <v>166</v>
      </c>
    </row>
    <row r="41" spans="1:4">
      <c t="s" r="A41" s="4">
        <v>167</v>
      </c>
      <c t="n" r="D41" s="6">
        <v>-931000</v>
      </c>
    </row>
    <row r="42" spans="1:4">
      <c t="s" r="A42" s="4">
        <v>168</v>
      </c>
      <c t="n" r="D42" s="6">
        <v>178000</v>
      </c>
    </row>
    <row r="43" spans="1:4">
      <c t="s" r="A43" s="4">
        <v>169</v>
      </c>
      <c t="n" r="D43" s="6">
        <v>424000</v>
      </c>
    </row>
    <row r="44" spans="1:4">
      <c t="s" r="A44" s="4">
        <v>170</v>
      </c>
      <c t="n" r="D44" s="6">
        <v>-329000</v>
      </c>
    </row>
    <row r="45" spans="1:4">
      <c t="s" r="A45" s="4">
        <v>171</v>
      </c>
      <c t="n" r="B45" s="6">
        <v>-149000</v>
      </c>
      <c t="n" r="C45" s="6">
        <v>614000</v>
      </c>
      <c t="n" r="D45" s="6">
        <v>14000</v>
      </c>
    </row>
    <row r="46" spans="1:4">
      <c t="s" r="A46" s="4">
        <v>172</v>
      </c>
      <c t="n" r="B46" s="6">
        <v>-12052000</v>
      </c>
      <c t="n" r="C46" s="6">
        <v>-11043000</v>
      </c>
      <c t="n" r="D46" s="6">
        <v>30631000</v>
      </c>
    </row>
    <row r="47" spans="1:4">
      <c t="s" r="A47" s="4">
        <v>173</v>
      </c>
      <c t="n" r="B47" s="6">
        <v>22314000</v>
      </c>
      <c t="n" r="C47" s="6">
        <v>33357000</v>
      </c>
      <c t="n" r="D47" s="6">
        <v>2726000</v>
      </c>
    </row>
    <row r="48" spans="1:4">
      <c t="s" r="A48" s="4">
        <v>174</v>
      </c>
      <c t="n" r="B48" s="7">
        <v>10262000</v>
      </c>
      <c t="n" r="C48" s="7">
        <v>22314000</v>
      </c>
      <c t="n" r="D48" s="7">
        <v>3335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25</v>
      </c>
      <c t="s" r="B1" s="2">
        <v>1</v>
      </c>
    </row>
    <row r="2" spans="1:2">
      <c t="s" r="B2" s="2">
        <v>408</v>
      </c>
    </row>
    <row r="3" spans="1:2">
      <c t="s" r="A3" s="3">
        <v>208</v>
      </c>
    </row>
    <row r="4" spans="1:2">
      <c t="s" r="A4" s="4">
        <v>526</v>
      </c>
      <c t="n" r="B4" s="7">
        <v>17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527</v>
      </c>
      <c t="s" r="B1" s="2">
        <v>1</v>
      </c>
    </row>
    <row r="2" spans="1:4">
      <c t="s" r="B2" s="2">
        <v>2</v>
      </c>
      <c t="s" r="C2" s="2">
        <v>32</v>
      </c>
      <c t="s" r="D2" s="2">
        <v>79</v>
      </c>
    </row>
    <row r="3" spans="1:4">
      <c t="s" r="A3" s="4">
        <v>528</v>
      </c>
    </row>
    <row r="4" spans="1:4">
      <c t="s" r="A4" s="3">
        <v>529</v>
      </c>
    </row>
    <row r="5" spans="1:4">
      <c t="s" r="A5" s="4">
        <v>530</v>
      </c>
      <c t="n" r="B5" s="12">
        <v>0.8</v>
      </c>
      <c t="n" r="C5" s="7">
        <v>1</v>
      </c>
      <c t="n" r="D5" s="12">
        <v>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531</v>
      </c>
      <c t="s" r="B1" s="2">
        <v>1</v>
      </c>
    </row>
    <row r="2" spans="1:4">
      <c t="s" r="B2" s="2">
        <v>2</v>
      </c>
      <c t="s" r="C2" s="2">
        <v>32</v>
      </c>
      <c t="s" r="D2" s="2">
        <v>79</v>
      </c>
    </row>
    <row r="3" spans="1:4">
      <c t="s" r="A3" s="3">
        <v>529</v>
      </c>
    </row>
    <row r="4" spans="1:4">
      <c t="s" r="A4" s="4">
        <v>532</v>
      </c>
      <c t="n" r="B4" s="8">
        <v>14.84</v>
      </c>
      <c t="n" r="C4" s="8">
        <v>19.13</v>
      </c>
      <c t="n" r="D4" s="8">
        <v>95.18000000000001</v>
      </c>
    </row>
    <row r="5" spans="1:4">
      <c t="s" r="A5" s="4">
        <v>533</v>
      </c>
      <c t="s" r="B5" s="4">
        <v>352</v>
      </c>
    </row>
    <row r="6" spans="1:4">
      <c t="s" r="A6" s="4">
        <v>534</v>
      </c>
      <c t="n" r="B6" s="6">
        <v>0</v>
      </c>
      <c t="n" r="C6" s="6">
        <v>0</v>
      </c>
      <c t="n" r="D6" s="6">
        <v>16350</v>
      </c>
    </row>
    <row r="7" spans="1:4">
      <c t="s" r="A7" s="4">
        <v>535</v>
      </c>
      <c t="n" r="D7" s="12">
        <v>0.7</v>
      </c>
    </row>
    <row r="8" spans="1:4">
      <c t="s" r="A8" s="4">
        <v>129</v>
      </c>
      <c t="n" r="B8" s="12">
        <v>5.2</v>
      </c>
      <c t="n" r="C8" s="12">
        <v>5.6</v>
      </c>
      <c t="n" r="D8" s="12">
        <v>5.4</v>
      </c>
    </row>
    <row r="9" spans="1:4">
      <c t="s" r="A9" s="4">
        <v>536</v>
      </c>
      <c t="n" r="B9" s="12">
        <v>0.2</v>
      </c>
    </row>
    <row r="10" spans="1:4">
      <c t="s" r="A10" s="4">
        <v>537</v>
      </c>
    </row>
    <row r="11" spans="1:4">
      <c t="s" r="A11" s="3">
        <v>529</v>
      </c>
    </row>
    <row r="12" spans="1:4">
      <c t="s" r="A12" s="4">
        <v>533</v>
      </c>
      <c t="s" r="B12" s="4">
        <v>538</v>
      </c>
    </row>
    <row r="13" spans="1:4">
      <c t="s" r="A13" s="4">
        <v>536</v>
      </c>
      <c t="n" r="B13" s="12">
        <v>6.9</v>
      </c>
    </row>
    <row r="14" spans="1:4">
      <c t="s" r="A14" s="4">
        <v>354</v>
      </c>
    </row>
    <row r="15" spans="1:4">
      <c t="s" r="A15" s="3">
        <v>529</v>
      </c>
    </row>
    <row r="16" spans="1:4">
      <c t="s" r="A16" s="4">
        <v>533</v>
      </c>
      <c t="s" r="B16" s="4">
        <v>355</v>
      </c>
    </row>
    <row r="17" spans="1:4">
      <c t="s" r="A17" s="4">
        <v>539</v>
      </c>
    </row>
    <row r="18" spans="1:4">
      <c t="s" r="A18" s="3">
        <v>529</v>
      </c>
    </row>
    <row r="19" spans="1:4">
      <c t="s" r="A19" s="4">
        <v>540</v>
      </c>
      <c t="n" r="B19" s="6">
        <v>2250000</v>
      </c>
    </row>
    <row r="20" spans="1:4">
      <c t="s" r="A20" s="4">
        <v>541</v>
      </c>
      <c t="s" r="B20" s="4">
        <v>542</v>
      </c>
    </row>
    <row r="21" spans="1:4">
      <c t="s" r="A21" s="4">
        <v>543</v>
      </c>
      <c t="n" r="B21" s="6">
        <v>0</v>
      </c>
    </row>
    <row r="22" spans="1:4">
      <c t="s" r="A22" s="4">
        <v>544</v>
      </c>
    </row>
    <row r="23" spans="1:4">
      <c t="s" r="A23" s="3">
        <v>529</v>
      </c>
    </row>
    <row r="24" spans="1:4">
      <c t="s" r="A24" s="4">
        <v>540</v>
      </c>
      <c t="n" r="B24" s="6">
        <v>1500000</v>
      </c>
    </row>
    <row r="25" spans="1:4">
      <c t="s" r="A25" s="4">
        <v>545</v>
      </c>
      <c t="s" r="B25" s="4">
        <v>362</v>
      </c>
    </row>
    <row r="26" spans="1:4">
      <c t="s" r="A26" s="4">
        <v>546</v>
      </c>
      <c t="s" r="B26" s="4">
        <v>547</v>
      </c>
    </row>
    <row r="27" spans="1:4">
      <c t="s" r="A27" s="4">
        <v>543</v>
      </c>
      <c t="n" r="B27" s="6">
        <v>1134600</v>
      </c>
    </row>
    <row r="28" spans="1:4">
      <c t="s" r="A28" s="4">
        <v>548</v>
      </c>
      <c t="n" r="B28" s="6">
        <v>69300</v>
      </c>
    </row>
    <row r="29" spans="1:4">
      <c t="s" r="A29" s="4">
        <v>549</v>
      </c>
      <c t="n" r="B29" s="8">
        <v>5.96</v>
      </c>
    </row>
    <row r="30" spans="1:4">
      <c t="s" r="A30" s="4">
        <v>550</v>
      </c>
    </row>
    <row r="31" spans="1:4">
      <c t="s" r="A31" s="3">
        <v>529</v>
      </c>
    </row>
    <row r="32" spans="1:4">
      <c t="s" r="A32" s="4">
        <v>548</v>
      </c>
      <c t="n" r="B32" s="6">
        <v>182400</v>
      </c>
    </row>
    <row r="33" spans="1:4">
      <c t="s" r="A33" s="4">
        <v>532</v>
      </c>
      <c t="n" r="B33" s="8">
        <v>14.84</v>
      </c>
    </row>
    <row r="34" spans="1:4">
      <c t="s" r="A34" s="4">
        <v>551</v>
      </c>
      <c t="n" r="B34" s="12">
        <v>2.7</v>
      </c>
    </row>
    <row r="35" spans="1:4">
      <c t="s" r="A35" s="4">
        <v>552</v>
      </c>
      <c t="s" r="B35" s="4">
        <v>355</v>
      </c>
    </row>
    <row r="36" spans="1:4">
      <c t="s" r="A36" s="4">
        <v>553</v>
      </c>
    </row>
    <row r="37" spans="1:4">
      <c t="s" r="A37" s="3">
        <v>529</v>
      </c>
    </row>
    <row r="38" spans="1:4">
      <c t="s" r="A38" s="4">
        <v>554</v>
      </c>
      <c t="s" r="B38" s="4">
        <v>379</v>
      </c>
    </row>
    <row r="39" spans="1:4">
      <c t="s" r="A39" s="4">
        <v>555</v>
      </c>
      <c t="s" r="B39" s="4">
        <v>372</v>
      </c>
    </row>
    <row r="40" spans="1:4">
      <c t="s" r="A40" s="4">
        <v>533</v>
      </c>
      <c t="s" r="B40" s="4">
        <v>556</v>
      </c>
    </row>
    <row r="41" spans="1:4">
      <c t="s" r="A41" s="4">
        <v>557</v>
      </c>
    </row>
    <row r="42" spans="1:4">
      <c t="s" r="A42" s="3">
        <v>529</v>
      </c>
    </row>
    <row r="43" spans="1:4">
      <c t="s" r="A43" s="4">
        <v>533</v>
      </c>
      <c t="s" r="B43" s="4">
        <v>5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9</v>
      </c>
      <c t="s" r="B1" s="2">
        <v>1</v>
      </c>
    </row>
    <row r="2" spans="1:4">
      <c t="s" r="B2" s="2">
        <v>2</v>
      </c>
      <c t="s" r="C2" s="2">
        <v>32</v>
      </c>
      <c t="s" r="D2" s="2">
        <v>79</v>
      </c>
    </row>
    <row r="3" spans="1:4">
      <c t="s" r="A3" s="3">
        <v>529</v>
      </c>
    </row>
    <row r="4" spans="1:4">
      <c t="s" r="A4" s="4">
        <v>560</v>
      </c>
      <c t="n" r="B4" s="6">
        <v>89700</v>
      </c>
      <c t="n" r="C4" s="6">
        <v>89700</v>
      </c>
      <c t="n" r="D4" s="6">
        <v>106050</v>
      </c>
    </row>
    <row r="5" spans="1:4">
      <c t="s" r="A5" s="4">
        <v>561</v>
      </c>
      <c t="n" r="B5" s="6">
        <v>69300</v>
      </c>
    </row>
    <row r="6" spans="1:4">
      <c t="s" r="A6" s="4">
        <v>562</v>
      </c>
      <c t="n" r="B6" s="6">
        <v>0</v>
      </c>
      <c t="n" r="C6" s="6">
        <v>0</v>
      </c>
      <c t="n" r="D6" s="6">
        <v>-16350</v>
      </c>
    </row>
    <row r="7" spans="1:4">
      <c t="s" r="A7" s="4">
        <v>563</v>
      </c>
      <c t="n" r="B7" s="6">
        <v>0</v>
      </c>
      <c t="n" r="C7" s="6">
        <v>0</v>
      </c>
      <c t="n" r="D7" s="6">
        <v>0</v>
      </c>
    </row>
    <row r="8" spans="1:4">
      <c t="s" r="A8" s="4">
        <v>564</v>
      </c>
      <c t="n" r="B8" s="6">
        <v>159000</v>
      </c>
      <c t="n" r="C8" s="6">
        <v>89700</v>
      </c>
      <c t="n" r="D8" s="6">
        <v>89700</v>
      </c>
    </row>
    <row r="9" spans="1:4">
      <c t="s" r="A9" s="4">
        <v>565</v>
      </c>
      <c t="n" r="B9" s="8">
        <v>17.27</v>
      </c>
      <c t="n" r="C9" s="8">
        <v>17.27</v>
      </c>
      <c t="n" r="D9" s="8">
        <v>18.61</v>
      </c>
    </row>
    <row r="10" spans="1:4">
      <c t="s" r="A10" s="4">
        <v>566</v>
      </c>
      <c t="n" r="B10" s="13">
        <v>14.87</v>
      </c>
    </row>
    <row r="11" spans="1:4">
      <c t="s" r="A11" s="4">
        <v>567</v>
      </c>
      <c t="n" r="D11" s="13">
        <v>25.94</v>
      </c>
    </row>
    <row r="12" spans="1:4">
      <c t="s" r="A12" s="4">
        <v>568</v>
      </c>
      <c t="n" r="B12" s="13">
        <v>16.23</v>
      </c>
      <c t="n" r="C12" s="13">
        <v>17.27</v>
      </c>
      <c t="n" r="D12" s="13">
        <v>17.27</v>
      </c>
    </row>
    <row r="13" spans="1:4">
      <c t="s" r="A13" s="4">
        <v>569</v>
      </c>
      <c t="n" r="B13" s="13">
        <v>93.8</v>
      </c>
      <c t="n" r="C13" s="13">
        <v>95.03</v>
      </c>
    </row>
    <row r="14" spans="1:4">
      <c t="s" r="A14" s="4">
        <v>570</v>
      </c>
      <c t="n" r="B14" s="13">
        <v>14.84</v>
      </c>
      <c t="n" r="C14" s="13">
        <v>19.13</v>
      </c>
      <c t="n" r="D14" s="13">
        <v>95.18000000000001</v>
      </c>
    </row>
    <row r="15" spans="1:4">
      <c t="s" r="A15" s="4">
        <v>571</v>
      </c>
      <c t="n" r="B15" s="13">
        <v>77.33</v>
      </c>
      <c t="n" r="C15" s="13">
        <v>98.68000000000001</v>
      </c>
      <c t="n" r="D15" s="13">
        <v>98.68000000000001</v>
      </c>
    </row>
    <row r="16" spans="1:4">
      <c t="s" r="A16" s="4">
        <v>572</v>
      </c>
      <c t="n" r="B16" s="13">
        <v>90.73</v>
      </c>
      <c t="n" r="C16" s="13">
        <v>95.02</v>
      </c>
    </row>
    <row r="17" spans="1:4">
      <c t="s" r="A17" s="4">
        <v>573</v>
      </c>
      <c t="n" r="B17" s="8">
        <v>39.98</v>
      </c>
      <c t="n" r="C17" s="8">
        <v>93.8</v>
      </c>
      <c t="n" r="D17" s="8">
        <v>95.03</v>
      </c>
    </row>
    <row r="18" spans="1:4">
      <c t="s" r="A18" s="4">
        <v>537</v>
      </c>
    </row>
    <row r="19" spans="1:4">
      <c t="s" r="A19" s="3">
        <v>529</v>
      </c>
    </row>
    <row r="20" spans="1:4">
      <c t="s" r="A20" s="4">
        <v>574</v>
      </c>
      <c t="n" r="B20" s="6">
        <v>142500</v>
      </c>
      <c t="n" r="C20" s="6">
        <v>189000</v>
      </c>
    </row>
    <row r="21" spans="1:4">
      <c t="s" r="A21" s="4">
        <v>575</v>
      </c>
      <c t="n" r="B21" s="6">
        <v>182400</v>
      </c>
      <c t="n" r="C21" s="6">
        <v>3000</v>
      </c>
      <c t="n" r="D21" s="6">
        <v>197000</v>
      </c>
    </row>
    <row r="22" spans="1:4">
      <c t="s" r="A22" s="4">
        <v>576</v>
      </c>
      <c t="n" r="B22" s="6">
        <v>-2250</v>
      </c>
      <c t="n" r="C22" s="6">
        <v>-2500</v>
      </c>
      <c t="n" r="D22" s="6">
        <v>-8000</v>
      </c>
    </row>
    <row r="23" spans="1:4">
      <c t="s" r="A23" s="4">
        <v>577</v>
      </c>
      <c t="n" r="B23" s="6">
        <v>-49000</v>
      </c>
      <c t="n" r="C23" s="6">
        <v>-47000</v>
      </c>
    </row>
    <row r="24" spans="1:4">
      <c t="s" r="A24" s="4">
        <v>578</v>
      </c>
      <c t="n" r="B24" s="6">
        <v>273650</v>
      </c>
      <c t="n" r="C24" s="6">
        <v>142500</v>
      </c>
      <c t="n" r="D24" s="6">
        <v>189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t="s" r="A1" s="1">
        <v>579</v>
      </c>
      <c t="s" r="B1" s="2">
        <v>1</v>
      </c>
    </row>
    <row r="2" spans="1:5">
      <c t="s" r="B2" s="2">
        <v>2</v>
      </c>
      <c t="s" r="C2" s="2">
        <v>32</v>
      </c>
      <c t="s" r="D2" s="2">
        <v>79</v>
      </c>
      <c t="s" r="E2" s="2">
        <v>516</v>
      </c>
    </row>
    <row r="3" spans="1:5">
      <c t="s" r="A3" s="3">
        <v>580</v>
      </c>
    </row>
    <row r="4" spans="1:5">
      <c t="s" r="A4" s="4">
        <v>581</v>
      </c>
      <c t="n" r="B4" s="6">
        <v>159000</v>
      </c>
      <c t="n" r="C4" s="6">
        <v>89700</v>
      </c>
      <c t="n" r="D4" s="6">
        <v>89700</v>
      </c>
      <c t="n" r="E4" s="6">
        <v>106050</v>
      </c>
    </row>
    <row r="5" spans="1:5">
      <c t="s" r="A5" s="4">
        <v>582</v>
      </c>
      <c t="s" r="B5" s="4">
        <v>583</v>
      </c>
    </row>
    <row r="6" spans="1:5">
      <c t="s" r="A6" s="4">
        <v>584</v>
      </c>
      <c t="n" r="B6" s="8">
        <v>16.23</v>
      </c>
      <c t="n" r="C6" s="8">
        <v>17.27</v>
      </c>
      <c t="n" r="D6" s="8">
        <v>17.27</v>
      </c>
      <c t="n" r="E6" s="8">
        <v>18.61</v>
      </c>
    </row>
    <row r="7" spans="1:5">
      <c t="s" r="A7" s="4">
        <v>585</v>
      </c>
      <c t="n" r="B7" s="7">
        <v>728213</v>
      </c>
    </row>
    <row r="8" spans="1:5">
      <c t="s" r="A8" s="4">
        <v>586</v>
      </c>
      <c t="n" r="B8" s="6">
        <v>89700</v>
      </c>
    </row>
    <row r="9" spans="1:5">
      <c t="s" r="A9" s="4">
        <v>587</v>
      </c>
      <c t="s" r="B9" s="4">
        <v>375</v>
      </c>
    </row>
    <row r="10" spans="1:5">
      <c t="s" r="A10" s="4">
        <v>588</v>
      </c>
      <c t="n" r="B10" s="8">
        <v>17.27</v>
      </c>
    </row>
    <row r="11" spans="1:5">
      <c t="s" r="A11" s="4">
        <v>589</v>
      </c>
      <c t="n" r="B11" s="7">
        <v>408740</v>
      </c>
    </row>
    <row r="12" spans="1:5">
      <c t="s" r="A12" s="4">
        <v>590</v>
      </c>
    </row>
    <row r="13" spans="1:5">
      <c t="s" r="A13" s="3">
        <v>580</v>
      </c>
    </row>
    <row r="14" spans="1:5">
      <c t="s" r="A14" s="4">
        <v>591</v>
      </c>
      <c t="n" r="B14" s="8">
        <v>8.779999999999999</v>
      </c>
    </row>
    <row r="15" spans="1:5">
      <c t="s" r="A15" s="4">
        <v>592</v>
      </c>
      <c t="n" r="B15" s="8">
        <v>8.779999999999999</v>
      </c>
    </row>
    <row r="16" spans="1:5">
      <c t="s" r="A16" s="4">
        <v>581</v>
      </c>
      <c t="n" r="B16" s="6">
        <v>38200</v>
      </c>
    </row>
    <row r="17" spans="1:5">
      <c t="s" r="A17" s="4">
        <v>582</v>
      </c>
      <c t="s" r="B17" s="4">
        <v>593</v>
      </c>
    </row>
    <row r="18" spans="1:5">
      <c t="s" r="A18" s="4">
        <v>584</v>
      </c>
      <c t="n" r="B18" s="8">
        <v>8.779999999999999</v>
      </c>
    </row>
    <row r="19" spans="1:5">
      <c t="s" r="A19" s="4">
        <v>585</v>
      </c>
      <c t="n" r="B19" s="7">
        <v>408740</v>
      </c>
    </row>
    <row r="20" spans="1:5">
      <c t="s" r="A20" s="4">
        <v>586</v>
      </c>
      <c t="n" r="B20" s="6">
        <v>38200</v>
      </c>
    </row>
    <row r="21" spans="1:5">
      <c t="s" r="A21" s="4">
        <v>587</v>
      </c>
      <c t="s" r="B21" s="4">
        <v>593</v>
      </c>
    </row>
    <row r="22" spans="1:5">
      <c t="s" r="A22" s="4">
        <v>588</v>
      </c>
      <c t="n" r="B22" s="8">
        <v>8.779999999999999</v>
      </c>
    </row>
    <row r="23" spans="1:5">
      <c t="s" r="A23" s="4">
        <v>589</v>
      </c>
      <c t="n" r="B23" s="7">
        <v>408740</v>
      </c>
    </row>
    <row r="24" spans="1:5">
      <c t="s" r="A24" s="4">
        <v>594</v>
      </c>
    </row>
    <row r="25" spans="1:5">
      <c t="s" r="A25" s="3">
        <v>580</v>
      </c>
    </row>
    <row r="26" spans="1:5">
      <c t="s" r="A26" s="4">
        <v>591</v>
      </c>
      <c t="n" r="B26" s="8">
        <v>14.87</v>
      </c>
    </row>
    <row r="27" spans="1:5">
      <c t="s" r="A27" s="4">
        <v>592</v>
      </c>
      <c t="n" r="B27" s="8">
        <v>14.87</v>
      </c>
    </row>
    <row r="28" spans="1:5">
      <c t="s" r="A28" s="4">
        <v>581</v>
      </c>
      <c t="n" r="B28" s="6">
        <v>69300</v>
      </c>
    </row>
    <row r="29" spans="1:5">
      <c t="s" r="A29" s="4">
        <v>582</v>
      </c>
      <c t="s" r="B29" s="4">
        <v>595</v>
      </c>
    </row>
    <row r="30" spans="1:5">
      <c t="s" r="A30" s="4">
        <v>584</v>
      </c>
      <c t="n" r="B30" s="8">
        <v>14.87</v>
      </c>
    </row>
    <row r="31" spans="1:5">
      <c t="s" r="A31" s="4">
        <v>585</v>
      </c>
      <c t="n" r="B31" s="7">
        <v>319473</v>
      </c>
    </row>
    <row r="32" spans="1:5">
      <c t="s" r="A32" s="4">
        <v>596</v>
      </c>
    </row>
    <row r="33" spans="1:5">
      <c t="s" r="A33" s="3">
        <v>580</v>
      </c>
    </row>
    <row r="34" spans="1:5">
      <c t="s" r="A34" s="4">
        <v>591</v>
      </c>
      <c t="n" r="B34" s="8">
        <v>21.95</v>
      </c>
    </row>
    <row r="35" spans="1:5">
      <c t="s" r="A35" s="4">
        <v>592</v>
      </c>
      <c t="n" r="B35" s="8">
        <v>26.48</v>
      </c>
    </row>
    <row r="36" spans="1:5">
      <c t="s" r="A36" s="4">
        <v>581</v>
      </c>
      <c t="n" r="B36" s="6">
        <v>51500</v>
      </c>
    </row>
    <row r="37" spans="1:5">
      <c t="s" r="A37" s="4">
        <v>582</v>
      </c>
      <c t="s" r="B37" s="4">
        <v>597</v>
      </c>
    </row>
    <row r="38" spans="1:5">
      <c t="s" r="A38" s="4">
        <v>584</v>
      </c>
      <c t="n" r="B38" s="8">
        <v>23.57</v>
      </c>
    </row>
    <row r="39" spans="1:5">
      <c t="s" r="A39" s="4">
        <v>586</v>
      </c>
      <c t="n" r="B39" s="6">
        <v>51500</v>
      </c>
    </row>
    <row r="40" spans="1:5">
      <c t="s" r="A40" s="4">
        <v>587</v>
      </c>
      <c t="s" r="B40" s="4">
        <v>597</v>
      </c>
    </row>
    <row r="41" spans="1:5">
      <c t="s" r="A41" s="4">
        <v>588</v>
      </c>
      <c t="n" r="B41" s="8">
        <v>23.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8</v>
      </c>
      <c t="s" r="B1" s="2">
        <v>1</v>
      </c>
    </row>
    <row r="2" spans="1:4">
      <c t="s" r="B2" s="2">
        <v>2</v>
      </c>
      <c t="s" r="C2" s="2">
        <v>32</v>
      </c>
      <c t="s" r="D2" s="2">
        <v>79</v>
      </c>
    </row>
    <row r="3" spans="1:4">
      <c t="s" r="A3" s="3">
        <v>216</v>
      </c>
    </row>
    <row r="4" spans="1:4">
      <c t="s" r="A4" s="4">
        <v>599</v>
      </c>
      <c t="n" r="B4" s="7">
        <v>-45506</v>
      </c>
      <c t="n" r="C4" s="7">
        <v>-41700</v>
      </c>
      <c t="n" r="D4" s="7">
        <v>48988</v>
      </c>
    </row>
    <row r="5" spans="1:4">
      <c t="s" r="A5" s="4">
        <v>600</v>
      </c>
      <c t="n" r="B5" s="6">
        <v>-9827</v>
      </c>
      <c t="n" r="C5" s="6">
        <v>-8134</v>
      </c>
      <c t="n" r="D5" s="6">
        <v>4555</v>
      </c>
    </row>
    <row r="6" spans="1:4">
      <c t="s" r="A6" s="4">
        <v>601</v>
      </c>
      <c t="n" r="B6" s="7">
        <v>-55333</v>
      </c>
      <c t="n" r="C6" s="7">
        <v>-49834</v>
      </c>
      <c t="n" r="D6" s="7">
        <v>535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2</v>
      </c>
      <c t="s" r="B1" s="2">
        <v>1</v>
      </c>
    </row>
    <row r="2" spans="1:4">
      <c t="s" r="B2" s="2">
        <v>2</v>
      </c>
      <c t="s" r="C2" s="2">
        <v>32</v>
      </c>
      <c t="s" r="D2" s="2">
        <v>79</v>
      </c>
    </row>
    <row r="3" spans="1:4">
      <c t="s" r="A3" s="3">
        <v>603</v>
      </c>
    </row>
    <row r="4" spans="1:4">
      <c t="s" r="A4" s="4">
        <v>604</v>
      </c>
      <c t="n" r="B4" s="7">
        <v>-13726</v>
      </c>
      <c t="n" r="C4" s="7">
        <v>-16901</v>
      </c>
      <c t="n" r="D4" s="7">
        <v>15352</v>
      </c>
    </row>
    <row r="5" spans="1:4">
      <c t="s" r="A5" s="4">
        <v>605</v>
      </c>
      <c t="n" r="B5" s="6">
        <v>148</v>
      </c>
      <c t="n" r="C5" s="6">
        <v>647</v>
      </c>
      <c t="n" r="D5" s="6">
        <v>393</v>
      </c>
    </row>
    <row r="6" spans="1:4">
      <c t="s" r="A6" s="4">
        <v>606</v>
      </c>
      <c t="n" r="B6" s="6">
        <v>6</v>
      </c>
      <c t="n" r="C6" s="6">
        <v>4</v>
      </c>
      <c t="n" r="D6" s="6">
        <v>69</v>
      </c>
    </row>
    <row r="7" spans="1:4">
      <c t="s" r="A7" s="4">
        <v>607</v>
      </c>
      <c t="n" r="B7" s="6">
        <v>-13572</v>
      </c>
      <c t="n" r="C7" s="6">
        <v>-16250</v>
      </c>
      <c t="n" r="D7" s="6">
        <v>15814</v>
      </c>
    </row>
    <row r="8" spans="1:4">
      <c t="s" r="A8" s="3">
        <v>608</v>
      </c>
    </row>
    <row r="9" spans="1:4">
      <c t="s" r="A9" s="4">
        <v>609</v>
      </c>
      <c t="n" r="B9" s="6">
        <v>2881</v>
      </c>
      <c t="n" r="C9" s="6">
        <v>964</v>
      </c>
      <c t="n" r="D9" s="6">
        <v>41</v>
      </c>
    </row>
    <row r="10" spans="1:4">
      <c t="s" r="A10" s="4">
        <v>610</v>
      </c>
      <c t="n" r="B10" s="6">
        <v>1328</v>
      </c>
      <c t="n" r="C10" s="6">
        <v>-1907</v>
      </c>
      <c t="n" r="D10" s="6">
        <v>777</v>
      </c>
    </row>
    <row r="11" spans="1:4">
      <c t="s" r="A11" s="4">
        <v>611</v>
      </c>
      <c t="n" r="B11" s="6">
        <v>4209</v>
      </c>
      <c t="n" r="C11" s="6">
        <v>-943</v>
      </c>
      <c t="n" r="D11" s="6">
        <v>818</v>
      </c>
    </row>
    <row r="12" spans="1:4">
      <c t="s" r="A12" s="4">
        <v>612</v>
      </c>
      <c t="n" r="B12" s="7">
        <v>-9363</v>
      </c>
      <c t="n" r="C12" s="7">
        <v>-17193</v>
      </c>
      <c t="n" r="D12" s="7">
        <v>166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613</v>
      </c>
      <c t="s" r="B1" s="2">
        <v>1</v>
      </c>
    </row>
    <row r="2" spans="1:4">
      <c t="s" r="B2" s="2">
        <v>2</v>
      </c>
      <c t="s" r="C2" s="2">
        <v>32</v>
      </c>
      <c t="s" r="D2" s="2">
        <v>79</v>
      </c>
    </row>
    <row r="3" spans="1:4">
      <c t="s" r="A3" s="3">
        <v>614</v>
      </c>
    </row>
    <row r="4" spans="1:4">
      <c t="s" r="A4" s="4">
        <v>615</v>
      </c>
      <c t="s" r="B4" s="4">
        <v>616</v>
      </c>
      <c t="s" r="C4" s="4">
        <v>616</v>
      </c>
      <c t="s" r="D4" s="4">
        <v>616</v>
      </c>
    </row>
    <row r="5" spans="1:4">
      <c t="s" r="A5" s="4">
        <v>617</v>
      </c>
      <c t="n" r="B5" s="7">
        <v>6500000</v>
      </c>
    </row>
    <row r="6" spans="1:4">
      <c t="s" r="A6" s="4">
        <v>618</v>
      </c>
      <c t="n" r="B6" s="6">
        <v>13000000</v>
      </c>
      <c t="n" r="C6" s="7">
        <v>14400000</v>
      </c>
    </row>
    <row r="7" spans="1:4">
      <c t="s" r="A7" s="4">
        <v>619</v>
      </c>
      <c t="n" r="B7" s="6">
        <v>7715000</v>
      </c>
    </row>
    <row r="8" spans="1:4">
      <c t="s" r="A8" s="4">
        <v>620</v>
      </c>
    </row>
    <row r="9" spans="1:4">
      <c t="s" r="A9" s="3">
        <v>614</v>
      </c>
    </row>
    <row r="10" spans="1:4">
      <c t="s" r="A10" s="4">
        <v>621</v>
      </c>
      <c t="n" r="B10" s="7">
        <v>13600000</v>
      </c>
    </row>
    <row r="11" spans="1:4">
      <c t="s" r="A11" s="4">
        <v>622</v>
      </c>
      <c t="n" r="B11" s="6">
        <v>2033</v>
      </c>
    </row>
    <row r="12" spans="1:4">
      <c t="s" r="A12" s="4">
        <v>619</v>
      </c>
      <c t="n" r="B12" s="7">
        <v>3700000</v>
      </c>
    </row>
    <row r="13" spans="1:4">
      <c t="s" r="A13" s="4">
        <v>623</v>
      </c>
    </row>
    <row r="14" spans="1:4">
      <c t="s" r="A14" s="3">
        <v>614</v>
      </c>
    </row>
    <row r="15" spans="1:4">
      <c t="s" r="A15" s="4">
        <v>621</v>
      </c>
      <c t="n" r="B15" s="7">
        <v>572000</v>
      </c>
    </row>
    <row r="16" spans="1:4">
      <c t="s" r="A16" s="4">
        <v>622</v>
      </c>
      <c t="n" r="B16" s="6">
        <v>2026</v>
      </c>
    </row>
    <row r="17" spans="1:4">
      <c t="s" r="A17" s="4">
        <v>624</v>
      </c>
    </row>
    <row r="18" spans="1:4">
      <c t="s" r="A18" s="3">
        <v>614</v>
      </c>
    </row>
    <row r="19" spans="1:4">
      <c t="s" r="A19" s="4">
        <v>621</v>
      </c>
      <c t="n" r="B19" s="7">
        <v>48500</v>
      </c>
    </row>
    <row r="20" spans="1:4">
      <c t="s" r="A20" s="4">
        <v>625</v>
      </c>
    </row>
    <row r="21" spans="1:4">
      <c t="s" r="A21" s="3">
        <v>614</v>
      </c>
    </row>
    <row r="22" spans="1:4">
      <c t="s" r="A22" s="4">
        <v>619</v>
      </c>
      <c t="n" r="B22" s="7">
        <v>4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6</v>
      </c>
      <c t="s" r="B1" s="2">
        <v>1</v>
      </c>
    </row>
    <row r="2" spans="1:4">
      <c t="s" r="B2" s="2">
        <v>2</v>
      </c>
      <c t="s" r="C2" s="2">
        <v>32</v>
      </c>
      <c t="s" r="D2" s="2">
        <v>79</v>
      </c>
    </row>
    <row r="3" spans="1:4">
      <c t="s" r="A3" s="3">
        <v>216</v>
      </c>
    </row>
    <row r="4" spans="1:4">
      <c t="s" r="A4" s="4">
        <v>627</v>
      </c>
      <c t="n" r="B4" s="7">
        <v>-19365</v>
      </c>
      <c t="n" r="C4" s="7">
        <v>-17442</v>
      </c>
      <c t="n" r="D4" s="7">
        <v>18740</v>
      </c>
    </row>
    <row r="5" spans="1:4">
      <c t="s" r="A5" s="4">
        <v>628</v>
      </c>
      <c t="n" r="B5" s="6">
        <v>630</v>
      </c>
      <c t="n" r="C5" s="6">
        <v>249</v>
      </c>
      <c t="n" r="D5" s="6">
        <v>-629</v>
      </c>
    </row>
    <row r="6" spans="1:4">
      <c t="s" r="A6" s="4">
        <v>629</v>
      </c>
      <c t="n" r="D6" s="6">
        <v>-1496</v>
      </c>
    </row>
    <row r="7" spans="1:4">
      <c t="s" r="A7" s="4">
        <v>630</v>
      </c>
      <c t="n" r="B7" s="6">
        <v>-686</v>
      </c>
      <c t="n" r="C7" s="6">
        <v>-400</v>
      </c>
      <c t="n" r="D7" s="6">
        <v>-208</v>
      </c>
    </row>
    <row r="8" spans="1:4">
      <c t="s" r="A8" s="4">
        <v>631</v>
      </c>
      <c t="n" r="B8" s="6">
        <v>4</v>
      </c>
      <c t="n" r="C8" s="6">
        <v>2</v>
      </c>
      <c t="n" r="D8" s="6">
        <v>45</v>
      </c>
    </row>
    <row r="9" spans="1:4">
      <c t="s" r="A9" s="4">
        <v>632</v>
      </c>
      <c t="n" r="B9" s="6">
        <v>149</v>
      </c>
      <c t="n" r="C9" s="6">
        <v>488</v>
      </c>
      <c t="n" r="D9" s="6">
        <v>205</v>
      </c>
    </row>
    <row r="10" spans="1:4">
      <c t="s" r="A10" s="4">
        <v>633</v>
      </c>
      <c t="n" r="C10" s="6">
        <v>96</v>
      </c>
      <c t="n" r="D10" s="6">
        <v>20</v>
      </c>
    </row>
    <row r="11" spans="1:4">
      <c t="s" r="A11" s="4">
        <v>634</v>
      </c>
      <c t="n" r="B11" s="6">
        <v>1450</v>
      </c>
    </row>
    <row r="12" spans="1:4">
      <c t="s" r="A12" s="4">
        <v>635</v>
      </c>
      <c t="n" r="B12" s="6">
        <v>950</v>
      </c>
    </row>
    <row r="13" spans="1:4">
      <c t="s" r="A13" s="4">
        <v>636</v>
      </c>
      <c t="n" r="C13" s="6">
        <v>-121</v>
      </c>
    </row>
    <row r="14" spans="1:4">
      <c t="s" r="A14" s="4">
        <v>637</v>
      </c>
      <c t="n" r="B14" s="6">
        <v>7715</v>
      </c>
    </row>
    <row r="15" spans="1:4">
      <c t="s" r="A15" s="4">
        <v>638</v>
      </c>
      <c t="n" r="B15" s="6">
        <v>-210</v>
      </c>
      <c t="n" r="C15" s="6">
        <v>-65</v>
      </c>
      <c t="n" r="D15" s="6">
        <v>-45</v>
      </c>
    </row>
    <row r="16" spans="1:4">
      <c t="s" r="A16" s="4">
        <v>612</v>
      </c>
      <c t="n" r="B16" s="7">
        <v>-9363</v>
      </c>
      <c t="n" r="C16" s="7">
        <v>-17193</v>
      </c>
      <c t="n" r="D16" s="7">
        <v>16632</v>
      </c>
    </row>
    <row r="17" spans="1:4">
      <c t="s" r="A17" s="4">
        <v>639</v>
      </c>
      <c t="s" r="B17" s="4">
        <v>640</v>
      </c>
      <c t="s" r="C17" s="4">
        <v>641</v>
      </c>
      <c t="s" r="D17" s="4">
        <v>6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43</v>
      </c>
      <c t="s" r="B1" s="2">
        <v>2</v>
      </c>
      <c t="s" r="C1" s="2">
        <v>32</v>
      </c>
    </row>
    <row r="2" spans="1:3">
      <c t="s" r="A2" s="3">
        <v>644</v>
      </c>
    </row>
    <row r="3" spans="1:3">
      <c t="s" r="A3" s="4">
        <v>457</v>
      </c>
      <c t="n" r="B3" s="7">
        <v>766</v>
      </c>
      <c t="n" r="C3" s="7">
        <v>702</v>
      </c>
    </row>
    <row r="4" spans="1:3">
      <c t="s" r="A4" s="4">
        <v>153</v>
      </c>
      <c t="n" r="B4" s="6">
        <v>5110</v>
      </c>
      <c t="n" r="C4" s="6">
        <v>4316</v>
      </c>
    </row>
    <row r="5" spans="1:3">
      <c t="s" r="A5" s="4">
        <v>645</v>
      </c>
      <c t="n" r="B5" s="6">
        <v>6823</v>
      </c>
      <c t="n" r="C5" s="6">
        <v>2270</v>
      </c>
    </row>
    <row r="6" spans="1:3">
      <c t="s" r="A6" s="4">
        <v>646</v>
      </c>
      <c t="n" r="B6" s="6">
        <v>1905</v>
      </c>
      <c t="n" r="C6" s="6">
        <v>1690</v>
      </c>
    </row>
    <row r="7" spans="1:3">
      <c t="s" r="A7" s="4">
        <v>647</v>
      </c>
      <c t="n" r="B7" s="6">
        <v>134</v>
      </c>
      <c t="n" r="C7" s="6">
        <v>809</v>
      </c>
    </row>
    <row r="8" spans="1:3">
      <c t="s" r="A8" s="4">
        <v>648</v>
      </c>
      <c t="n" r="B8" s="6">
        <v>467</v>
      </c>
      <c t="n" r="C8" s="6">
        <v>520</v>
      </c>
    </row>
    <row r="9" spans="1:3">
      <c t="s" r="A9" s="4">
        <v>649</v>
      </c>
      <c t="n" r="C9" s="6">
        <v>101</v>
      </c>
    </row>
    <row r="10" spans="1:3">
      <c t="s" r="A10" s="4">
        <v>650</v>
      </c>
      <c t="n" r="B10" s="6">
        <v>170</v>
      </c>
      <c t="n" r="C10" s="6">
        <v>105</v>
      </c>
    </row>
    <row r="11" spans="1:3">
      <c t="s" r="A11" s="4">
        <v>651</v>
      </c>
      <c t="n" r="B11" s="6">
        <v>15375</v>
      </c>
      <c t="n" r="C11" s="6">
        <v>10513</v>
      </c>
    </row>
    <row r="12" spans="1:3">
      <c t="s" r="A12" s="3">
        <v>652</v>
      </c>
    </row>
    <row r="13" spans="1:3">
      <c t="s" r="A13" s="4">
        <v>653</v>
      </c>
      <c t="n" r="C13" s="6">
        <v>31</v>
      </c>
    </row>
    <row r="14" spans="1:3">
      <c t="s" r="A14" s="4">
        <v>654</v>
      </c>
      <c t="n" r="B14" s="6">
        <v>-7481</v>
      </c>
      <c t="n" r="C14" s="6">
        <v>-6034</v>
      </c>
    </row>
    <row r="15" spans="1:3">
      <c t="s" r="A15" s="4">
        <v>655</v>
      </c>
      <c t="n" r="B15" s="6">
        <v>7894</v>
      </c>
      <c t="n" r="C15" s="6">
        <v>4510</v>
      </c>
    </row>
    <row r="16" spans="1:3">
      <c t="s" r="A16" s="4">
        <v>656</v>
      </c>
      <c t="n" r="B16" s="6">
        <v>-7715</v>
      </c>
      <c t="n" r="C16" s="6">
        <v>0</v>
      </c>
    </row>
    <row r="17" spans="1:3">
      <c t="s" r="A17" s="4">
        <v>657</v>
      </c>
      <c t="n" r="B17" s="6">
        <v>179</v>
      </c>
      <c t="n" r="C17" s="6">
        <v>4510</v>
      </c>
    </row>
    <row r="18" spans="1:3">
      <c t="s" r="A18" s="4">
        <v>625</v>
      </c>
    </row>
    <row r="19" spans="1:3">
      <c t="s" r="A19" s="3">
        <v>644</v>
      </c>
    </row>
    <row r="20" spans="1:3">
      <c t="s" r="A20" s="4">
        <v>457</v>
      </c>
      <c t="n" r="B20" s="6">
        <v>715</v>
      </c>
      <c t="n" r="C20" s="6">
        <v>681</v>
      </c>
    </row>
    <row r="21" spans="1:3">
      <c t="s" r="A21" s="4">
        <v>153</v>
      </c>
      <c t="n" r="B21" s="6">
        <v>5089</v>
      </c>
      <c t="n" r="C21" s="6">
        <v>4350</v>
      </c>
    </row>
    <row r="22" spans="1:3">
      <c t="s" r="A22" s="4">
        <v>645</v>
      </c>
      <c t="n" r="B22" s="6">
        <v>3000</v>
      </c>
    </row>
    <row r="23" spans="1:3">
      <c t="s" r="A23" s="4">
        <v>646</v>
      </c>
      <c t="n" r="B23" s="6">
        <v>1905</v>
      </c>
      <c t="n" r="C23" s="6">
        <v>1690</v>
      </c>
    </row>
    <row r="24" spans="1:3">
      <c t="s" r="A24" s="4">
        <v>647</v>
      </c>
      <c t="n" r="B24" s="6">
        <v>130</v>
      </c>
      <c t="n" r="C24" s="6">
        <v>803</v>
      </c>
    </row>
    <row r="25" spans="1:3">
      <c t="s" r="A25" s="4">
        <v>648</v>
      </c>
      <c t="n" r="B25" s="6">
        <v>467</v>
      </c>
      <c t="n" r="C25" s="6">
        <v>520</v>
      </c>
    </row>
    <row r="26" spans="1:3">
      <c t="s" r="A26" s="4">
        <v>649</v>
      </c>
      <c t="n" r="C26" s="6">
        <v>101</v>
      </c>
    </row>
    <row r="27" spans="1:3">
      <c t="s" r="A27" s="4">
        <v>650</v>
      </c>
      <c t="n" r="B27" s="6">
        <v>170</v>
      </c>
      <c t="n" r="C27" s="6">
        <v>62</v>
      </c>
    </row>
    <row r="28" spans="1:3">
      <c t="s" r="A28" s="4">
        <v>651</v>
      </c>
      <c t="n" r="B28" s="6">
        <v>11476</v>
      </c>
      <c t="n" r="C28" s="6">
        <v>8207</v>
      </c>
    </row>
    <row r="29" spans="1:3">
      <c t="s" r="A29" s="3">
        <v>652</v>
      </c>
    </row>
    <row r="30" spans="1:3">
      <c t="s" r="A30" s="4">
        <v>653</v>
      </c>
      <c t="n" r="C30" s="6">
        <v>31</v>
      </c>
    </row>
    <row r="31" spans="1:3">
      <c t="s" r="A31" s="4">
        <v>654</v>
      </c>
      <c t="n" r="B31" s="6">
        <v>-7470</v>
      </c>
      <c t="n" r="C31" s="6">
        <v>-5264</v>
      </c>
    </row>
    <row r="32" spans="1:3">
      <c t="s" r="A32" s="4">
        <v>655</v>
      </c>
      <c t="n" r="B32" s="6">
        <v>4006</v>
      </c>
      <c t="n" r="C32" s="6">
        <v>2974</v>
      </c>
    </row>
    <row r="33" spans="1:3">
      <c t="s" r="A33" s="4">
        <v>656</v>
      </c>
      <c t="n" r="B33" s="6">
        <v>-4006</v>
      </c>
      <c t="n" r="C33" s="6">
        <v>0</v>
      </c>
    </row>
    <row r="34" spans="1:3">
      <c t="s" r="A34" s="4">
        <v>657</v>
      </c>
      <c t="n" r="C34" s="6">
        <v>2974</v>
      </c>
    </row>
    <row r="35" spans="1:3">
      <c t="s" r="A35" s="4">
        <v>658</v>
      </c>
    </row>
    <row r="36" spans="1:3">
      <c t="s" r="A36" s="3">
        <v>644</v>
      </c>
    </row>
    <row r="37" spans="1:3">
      <c t="s" r="A37" s="4">
        <v>457</v>
      </c>
      <c t="n" r="B37" s="6">
        <v>51</v>
      </c>
      <c t="n" r="C37" s="6">
        <v>21</v>
      </c>
    </row>
    <row r="38" spans="1:3">
      <c t="s" r="A38" s="4">
        <v>153</v>
      </c>
      <c t="n" r="B38" s="6">
        <v>21</v>
      </c>
      <c t="n" r="C38" s="6">
        <v>-34</v>
      </c>
    </row>
    <row r="39" spans="1:3">
      <c t="s" r="A39" s="4">
        <v>645</v>
      </c>
      <c t="n" r="B39" s="6">
        <v>3823</v>
      </c>
      <c t="n" r="C39" s="6">
        <v>2270</v>
      </c>
    </row>
    <row r="40" spans="1:3">
      <c t="s" r="A40" s="4">
        <v>647</v>
      </c>
      <c t="n" r="B40" s="6">
        <v>4</v>
      </c>
      <c t="n" r="C40" s="6">
        <v>6</v>
      </c>
    </row>
    <row r="41" spans="1:3">
      <c t="s" r="A41" s="4">
        <v>650</v>
      </c>
      <c t="n" r="C41" s="6">
        <v>43</v>
      </c>
    </row>
    <row r="42" spans="1:3">
      <c t="s" r="A42" s="4">
        <v>651</v>
      </c>
      <c t="n" r="B42" s="6">
        <v>3899</v>
      </c>
      <c t="n" r="C42" s="6">
        <v>2306</v>
      </c>
    </row>
    <row r="43" spans="1:3">
      <c t="s" r="A43" s="3">
        <v>652</v>
      </c>
    </row>
    <row r="44" spans="1:3">
      <c t="s" r="A44" s="4">
        <v>654</v>
      </c>
      <c t="n" r="B44" s="6">
        <v>-11</v>
      </c>
      <c t="n" r="C44" s="6">
        <v>-770</v>
      </c>
    </row>
    <row r="45" spans="1:3">
      <c t="s" r="A45" s="4">
        <v>655</v>
      </c>
      <c t="n" r="B45" s="6">
        <v>3888</v>
      </c>
      <c t="n" r="C45" s="6">
        <v>1536</v>
      </c>
    </row>
    <row r="46" spans="1:3">
      <c t="s" r="A46" s="4">
        <v>656</v>
      </c>
      <c t="n" r="B46" s="6">
        <v>-3709</v>
      </c>
      <c t="n" r="C46" s="6">
        <v>0</v>
      </c>
    </row>
    <row r="47" spans="1:3">
      <c t="s" r="A47" s="4">
        <v>657</v>
      </c>
      <c t="n" r="B47" s="7">
        <v>179</v>
      </c>
      <c t="n" r="C47" s="7">
        <v>15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9</v>
      </c>
      <c t="s" r="B1" s="2">
        <v>2</v>
      </c>
      <c t="s" r="C1" s="2">
        <v>32</v>
      </c>
    </row>
    <row r="2" spans="1:3">
      <c t="s" r="A2" s="3">
        <v>216</v>
      </c>
    </row>
    <row r="3" spans="1:3">
      <c t="s" r="A3" s="4">
        <v>44</v>
      </c>
      <c t="n" r="B3" s="7">
        <v>216</v>
      </c>
      <c t="n" r="C3" s="7">
        <v>4554</v>
      </c>
    </row>
    <row r="4" spans="1:3">
      <c t="s" r="A4" s="4">
        <v>660</v>
      </c>
      <c t="n" r="B4" s="6">
        <v>-37</v>
      </c>
      <c t="n" r="C4" s="6">
        <v>-44</v>
      </c>
    </row>
    <row r="5" spans="1:3">
      <c t="s" r="A5" s="4">
        <v>657</v>
      </c>
      <c t="n" r="B5" s="7">
        <v>179</v>
      </c>
      <c t="n" r="C5" s="7">
        <v>451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1</v>
      </c>
      <c t="s" r="B1" s="2">
        <v>1</v>
      </c>
    </row>
    <row r="2" spans="1:4">
      <c t="s" r="B2" s="2">
        <v>2</v>
      </c>
      <c t="s" r="C2" s="2">
        <v>32</v>
      </c>
      <c t="s" r="D2" s="2">
        <v>79</v>
      </c>
    </row>
    <row r="3" spans="1:4">
      <c t="s" r="A3" s="3">
        <v>216</v>
      </c>
    </row>
    <row r="4" spans="1:4">
      <c t="s" r="A4" s="4">
        <v>662</v>
      </c>
      <c t="n" r="B4" s="7">
        <v>75</v>
      </c>
      <c t="n" r="C4" s="7">
        <v>301</v>
      </c>
      <c t="n" r="D4" s="7">
        <v>314</v>
      </c>
    </row>
    <row r="5" spans="1:4">
      <c t="s" r="A5" s="4">
        <v>663</v>
      </c>
      <c t="n" r="B5" s="6">
        <v>-70</v>
      </c>
      <c t="n" r="C5" s="6">
        <v>-187</v>
      </c>
      <c t="n" r="D5" s="6">
        <v>9</v>
      </c>
    </row>
    <row r="6" spans="1:4">
      <c t="s" r="A6" s="4">
        <v>664</v>
      </c>
      <c t="n" r="C6" s="6">
        <v>17</v>
      </c>
      <c t="n" r="D6" s="6">
        <v>23</v>
      </c>
    </row>
    <row r="7" spans="1:4">
      <c t="s" r="A7" s="4">
        <v>665</v>
      </c>
      <c t="n" r="C7" s="6">
        <v>0</v>
      </c>
    </row>
    <row r="8" spans="1:4">
      <c t="s" r="A8" s="4">
        <v>666</v>
      </c>
      <c t="n" r="B8" s="6">
        <v>-4</v>
      </c>
      <c t="n" r="C8" s="6">
        <v>-56</v>
      </c>
      <c t="n" r="D8" s="6">
        <v>-45</v>
      </c>
    </row>
    <row r="9" spans="1:4">
      <c t="s" r="A9" s="4">
        <v>667</v>
      </c>
      <c t="n" r="B9" s="7">
        <v>1</v>
      </c>
      <c t="n" r="C9" s="7">
        <v>75</v>
      </c>
      <c t="n" r="D9" s="7">
        <v>3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r="1" spans="1:4">
      <c t="s" r="A1" s="1">
        <v>668</v>
      </c>
      <c t="s" r="B1" s="2">
        <v>1</v>
      </c>
    </row>
    <row r="2" spans="1:4">
      <c t="s" r="B2" s="2">
        <v>669</v>
      </c>
      <c t="s" r="C2" s="2">
        <v>670</v>
      </c>
      <c t="s" r="D2" s="2">
        <v>671</v>
      </c>
    </row>
    <row r="3" spans="1:4">
      <c t="s" r="A3" s="3">
        <v>672</v>
      </c>
    </row>
    <row r="4" spans="1:4">
      <c t="s" r="A4" s="4">
        <v>673</v>
      </c>
      <c t="n" r="B4" s="6">
        <v>2</v>
      </c>
    </row>
    <row r="5" spans="1:4">
      <c t="s" r="A5" s="4">
        <v>674</v>
      </c>
    </row>
    <row r="6" spans="1:4">
      <c t="s" r="A6" s="3">
        <v>672</v>
      </c>
    </row>
    <row r="7" spans="1:4">
      <c t="s" r="A7" s="4">
        <v>675</v>
      </c>
      <c t="n" r="B7" s="6">
        <v>159000</v>
      </c>
      <c t="n" r="C7" s="6">
        <v>89700</v>
      </c>
      <c t="n" r="D7" s="6">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76</v>
      </c>
      <c t="s" r="B1" s="2">
        <v>677</v>
      </c>
      <c t="s" r="J1" s="2">
        <v>1</v>
      </c>
    </row>
    <row r="2" spans="1:12">
      <c t="s" r="B2" s="2">
        <v>2</v>
      </c>
      <c t="s" r="C2" s="2">
        <v>678</v>
      </c>
      <c t="s" r="D2" s="2">
        <v>4</v>
      </c>
      <c t="s" r="E2" s="2">
        <v>679</v>
      </c>
      <c t="s" r="F2" s="2">
        <v>32</v>
      </c>
      <c t="s" r="G2" s="2">
        <v>680</v>
      </c>
      <c t="s" r="H2" s="2">
        <v>681</v>
      </c>
      <c t="s" r="I2" s="2">
        <v>682</v>
      </c>
      <c t="s" r="J2" s="2">
        <v>2</v>
      </c>
      <c t="s" r="K2" s="2">
        <v>32</v>
      </c>
      <c t="s" r="L2" s="2">
        <v>79</v>
      </c>
    </row>
    <row r="3" spans="1:12">
      <c t="s" r="A3" s="3">
        <v>219</v>
      </c>
    </row>
    <row r="4" spans="1:12">
      <c t="s" r="A4" s="4">
        <v>100</v>
      </c>
      <c t="n" r="B4" s="7">
        <v>-12309</v>
      </c>
      <c t="n" r="C4" s="7">
        <v>-11654</v>
      </c>
      <c t="n" r="D4" s="7">
        <v>-10965</v>
      </c>
      <c t="n" r="E4" s="7">
        <v>-11042</v>
      </c>
      <c t="n" r="F4" s="7">
        <v>-13450</v>
      </c>
      <c t="n" r="G4" s="7">
        <v>-8564</v>
      </c>
      <c t="n" r="H4" s="7">
        <v>-5182</v>
      </c>
      <c t="n" r="I4" s="7">
        <v>-5445</v>
      </c>
      <c t="n" r="J4" s="7">
        <v>-45970</v>
      </c>
      <c t="n" r="K4" s="7">
        <v>-32641</v>
      </c>
      <c t="n" r="L4" s="7">
        <v>36911</v>
      </c>
    </row>
    <row r="5" spans="1:12">
      <c t="s" r="A5" s="4">
        <v>683</v>
      </c>
      <c t="n" r="L5" s="6">
        <v>-444</v>
      </c>
    </row>
    <row r="6" spans="1:12">
      <c t="s" r="A6" s="4">
        <v>684</v>
      </c>
      <c t="n" r="J6" s="6">
        <v>-45970</v>
      </c>
      <c t="n" r="K6" s="6">
        <v>-32641</v>
      </c>
      <c t="n" r="L6" s="6">
        <v>36467</v>
      </c>
    </row>
    <row r="7" spans="1:12">
      <c t="s" r="A7" s="4">
        <v>685</v>
      </c>
      <c t="n" r="L7" s="6">
        <v>2</v>
      </c>
    </row>
    <row r="8" spans="1:12">
      <c t="s" r="A8" s="4">
        <v>686</v>
      </c>
      <c t="n" r="J8" s="7">
        <v>-45970</v>
      </c>
      <c t="n" r="K8" s="7">
        <v>-32641</v>
      </c>
      <c t="n" r="L8" s="7">
        <v>36469</v>
      </c>
    </row>
    <row r="9" spans="1:12">
      <c t="s" r="A9" s="3">
        <v>687</v>
      </c>
    </row>
    <row r="10" spans="1:12">
      <c t="s" r="A10" s="4">
        <v>688</v>
      </c>
      <c t="n" r="J10" s="6">
        <v>13044875</v>
      </c>
      <c t="n" r="K10" s="6">
        <v>12996958</v>
      </c>
      <c t="n" r="L10" s="6">
        <v>12950958</v>
      </c>
    </row>
    <row r="11" spans="1:12">
      <c t="s" r="A11" s="4">
        <v>689</v>
      </c>
      <c t="n" r="L11" s="6">
        <v>46051</v>
      </c>
    </row>
    <row r="12" spans="1:12">
      <c t="s" r="A12" s="4">
        <v>690</v>
      </c>
      <c t="n" r="J12" s="6">
        <v>13044875</v>
      </c>
      <c t="n" r="K12" s="6">
        <v>12996958</v>
      </c>
      <c t="n" r="L12" s="6">
        <v>12997009</v>
      </c>
    </row>
    <row r="13" spans="1:12">
      <c t="s" r="A13" s="4">
        <v>102</v>
      </c>
      <c t="n" r="B13" s="8">
        <v>-0.9399999999999999</v>
      </c>
      <c t="n" r="C13" s="8">
        <v>-0.89</v>
      </c>
      <c t="n" r="D13" s="8">
        <v>-0.84</v>
      </c>
      <c t="n" r="E13" s="8">
        <v>-0.85</v>
      </c>
      <c t="n" r="F13" s="8">
        <v>-1.03</v>
      </c>
      <c t="n" r="G13" s="8">
        <v>-0.66</v>
      </c>
      <c t="n" r="H13" s="8">
        <v>-0.4</v>
      </c>
      <c t="n" r="I13" s="8">
        <v>-0.41</v>
      </c>
      <c t="n" r="J13" s="8">
        <v>-3.52</v>
      </c>
      <c t="n" r="K13" s="8">
        <v>-2.51</v>
      </c>
      <c t="n" r="L13" s="8">
        <v>2.82</v>
      </c>
    </row>
    <row r="14" spans="1:12">
      <c t="s" r="A14" s="4">
        <v>103</v>
      </c>
      <c t="n" r="B14" s="8">
        <v>-0.9399999999999999</v>
      </c>
      <c t="n" r="C14" s="8">
        <v>-0.89</v>
      </c>
      <c t="n" r="D14" s="8">
        <v>-0.84</v>
      </c>
      <c t="n" r="E14" s="8">
        <v>-0.85</v>
      </c>
      <c t="n" r="F14" s="8">
        <v>-1.03</v>
      </c>
      <c t="n" r="G14" s="8">
        <v>-0.66</v>
      </c>
      <c t="n" r="H14" s="8">
        <v>-0.4</v>
      </c>
      <c t="n" r="I14" s="8">
        <v>-0.41</v>
      </c>
      <c t="n" r="J14" s="8">
        <v>-3.52</v>
      </c>
      <c t="n" r="K14" s="8">
        <v>-2.51</v>
      </c>
      <c t="n" r="L14" s="8">
        <v>2.8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691</v>
      </c>
      <c t="s" r="B1" s="2">
        <v>1</v>
      </c>
    </row>
    <row r="2" spans="1:4">
      <c t="s" r="B2" s="2">
        <v>2</v>
      </c>
      <c t="s" r="C2" s="2">
        <v>32</v>
      </c>
      <c t="s" r="D2" s="2">
        <v>79</v>
      </c>
    </row>
    <row r="3" spans="1:4">
      <c t="s" r="A3" s="4">
        <v>692</v>
      </c>
    </row>
    <row r="4" spans="1:4">
      <c t="s" r="A4" s="3">
        <v>693</v>
      </c>
    </row>
    <row r="5" spans="1:4">
      <c t="s" r="A5" s="4">
        <v>694</v>
      </c>
      <c t="n" r="B5" s="7">
        <v>39000</v>
      </c>
      <c t="n" r="C5" s="7">
        <v>79000</v>
      </c>
      <c t="n" r="D5" s="7">
        <v>21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695</v>
      </c>
      <c t="s" r="B1" s="2">
        <v>677</v>
      </c>
    </row>
    <row r="2" spans="1:3">
      <c t="s" r="B2" s="2">
        <v>4</v>
      </c>
      <c t="s" r="C2" s="2">
        <v>2</v>
      </c>
    </row>
    <row r="3" spans="1:3">
      <c t="s" r="A3" s="3">
        <v>225</v>
      </c>
    </row>
    <row r="4" spans="1:3">
      <c t="s" r="A4" s="4">
        <v>696</v>
      </c>
      <c t="n" r="B4" s="7">
        <v>1000000</v>
      </c>
    </row>
    <row r="5" spans="1:3">
      <c t="s" r="A5" s="4">
        <v>697</v>
      </c>
      <c t="n" r="C5" s="7">
        <v>0</v>
      </c>
    </row>
    <row r="6" spans="1:3">
      <c t="s" r="A6" s="4">
        <v>698</v>
      </c>
      <c t="n" r="C6" s="7">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9</v>
      </c>
      <c t="s" r="B1" s="2">
        <v>1</v>
      </c>
    </row>
    <row r="2" spans="1:4">
      <c t="s" r="B2" s="2">
        <v>2</v>
      </c>
      <c t="s" r="C2" s="2">
        <v>32</v>
      </c>
      <c t="s" r="D2" s="2">
        <v>79</v>
      </c>
    </row>
    <row r="3" spans="1:4">
      <c t="s" r="A3" s="3">
        <v>228</v>
      </c>
    </row>
    <row r="4" spans="1:4">
      <c t="s" r="A4" s="4">
        <v>700</v>
      </c>
      <c t="n" r="B4" s="12">
        <v>0.2</v>
      </c>
      <c t="n" r="C4" s="12">
        <v>0.4</v>
      </c>
      <c t="n" r="D4" s="12">
        <v>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701</v>
      </c>
      <c t="s" r="B1" s="2">
        <v>1</v>
      </c>
    </row>
    <row r="2" spans="1:4">
      <c t="s" r="B2" s="2">
        <v>2</v>
      </c>
      <c t="s" r="C2" s="2">
        <v>32</v>
      </c>
      <c t="s" r="D2" s="2">
        <v>79</v>
      </c>
    </row>
    <row r="3" spans="1:4">
      <c t="s" r="A3" s="3">
        <v>702</v>
      </c>
    </row>
    <row r="4" spans="1:4">
      <c t="s" r="A4" s="4">
        <v>703</v>
      </c>
      <c t="n" r="B4" s="7">
        <v>26</v>
      </c>
      <c t="n" r="C4" s="7">
        <v>286</v>
      </c>
      <c t="n" r="D4" s="7">
        <v>438</v>
      </c>
    </row>
    <row r="5" spans="1:4">
      <c t="s" r="A5" s="4">
        <v>704</v>
      </c>
      <c t="n" r="C5" s="6">
        <v>638</v>
      </c>
      <c t="n" r="D5" s="6">
        <v>15163</v>
      </c>
    </row>
    <row r="6" spans="1:4">
      <c t="s" r="A6" s="3">
        <v>705</v>
      </c>
    </row>
    <row r="7" spans="1:4">
      <c t="s" r="A7" s="4">
        <v>706</v>
      </c>
      <c t="n" r="B7" s="6">
        <v>3982</v>
      </c>
      <c t="n" r="C7" s="6">
        <v>5013</v>
      </c>
      <c t="n" r="D7" s="7">
        <v>10742</v>
      </c>
    </row>
    <row r="8" spans="1:4">
      <c t="s" r="A8" s="4">
        <v>707</v>
      </c>
      <c t="n" r="B8" s="7">
        <v>130</v>
      </c>
      <c t="n" r="C8" s="6">
        <v>98</v>
      </c>
    </row>
    <row r="9" spans="1:4">
      <c t="s" r="A9" s="4">
        <v>708</v>
      </c>
      <c t="n" r="C9" s="6">
        <v>2588</v>
      </c>
    </row>
    <row r="10" spans="1:4">
      <c t="s" r="A10" s="4">
        <v>709</v>
      </c>
      <c t="n" r="C10" s="7">
        <v>42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t="s" r="A1" s="1">
        <v>710</v>
      </c>
      <c t="s" r="B1" s="2">
        <v>1</v>
      </c>
    </row>
    <row r="2" spans="1:2">
      <c t="s" r="B2" s="2">
        <v>711</v>
      </c>
    </row>
    <row r="3" spans="1:2">
      <c t="s" r="A3" s="3">
        <v>234</v>
      </c>
    </row>
    <row r="4" spans="1:2">
      <c t="s" r="A4" s="4">
        <v>712</v>
      </c>
      <c t="n" r="B4" s="6">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13</v>
      </c>
      <c t="s" r="B1" s="2">
        <v>677</v>
      </c>
      <c t="s" r="J1" s="2">
        <v>1</v>
      </c>
    </row>
    <row r="2" spans="1:12">
      <c t="s" r="B2" s="2">
        <v>2</v>
      </c>
      <c t="s" r="C2" s="2">
        <v>678</v>
      </c>
      <c t="s" r="D2" s="2">
        <v>4</v>
      </c>
      <c t="s" r="E2" s="2">
        <v>679</v>
      </c>
      <c t="s" r="F2" s="2">
        <v>32</v>
      </c>
      <c t="s" r="G2" s="2">
        <v>680</v>
      </c>
      <c t="s" r="H2" s="2">
        <v>681</v>
      </c>
      <c t="s" r="I2" s="2">
        <v>682</v>
      </c>
      <c t="s" r="J2" s="2">
        <v>2</v>
      </c>
      <c t="s" r="K2" s="2">
        <v>32</v>
      </c>
      <c t="s" r="L2" s="2">
        <v>79</v>
      </c>
    </row>
    <row r="3" spans="1:12">
      <c t="s" r="A3" s="3">
        <v>714</v>
      </c>
    </row>
    <row r="4" spans="1:12">
      <c t="s" r="A4" s="4">
        <v>715</v>
      </c>
      <c t="n" r="B4" s="7">
        <v>16314</v>
      </c>
      <c t="n" r="C4" s="7">
        <v>17678</v>
      </c>
      <c t="n" r="D4" s="7">
        <v>14931</v>
      </c>
      <c t="n" r="E4" s="7">
        <v>13137</v>
      </c>
      <c t="n" r="F4" s="7">
        <v>16008</v>
      </c>
      <c t="n" r="G4" s="7">
        <v>19751</v>
      </c>
      <c t="n" r="H4" s="7">
        <v>27942</v>
      </c>
      <c t="n" r="I4" s="7">
        <v>21166</v>
      </c>
      <c t="n" r="J4" s="7">
        <v>62060</v>
      </c>
      <c t="n" r="K4" s="7">
        <v>84867</v>
      </c>
      <c t="n" r="L4" s="7">
        <v>236912</v>
      </c>
    </row>
    <row r="5" spans="1:12">
      <c t="s" r="A5" s="4">
        <v>91</v>
      </c>
      <c t="n" r="B5" s="7">
        <v>-14816</v>
      </c>
      <c t="n" r="C5" s="7">
        <v>-12015</v>
      </c>
      <c t="n" r="D5" s="7">
        <v>-13987</v>
      </c>
      <c t="n" r="E5" s="7">
        <v>-14692</v>
      </c>
      <c t="n" r="F5" s="7">
        <v>-21667</v>
      </c>
      <c t="n" r="G5" s="7">
        <v>-12451</v>
      </c>
      <c t="n" r="H5" s="7">
        <v>-8549</v>
      </c>
      <c t="n" r="I5" s="7">
        <v>-9888</v>
      </c>
      <c t="n" r="J5" s="6">
        <v>-55510</v>
      </c>
      <c t="n" r="K5" s="6">
        <v>-52555</v>
      </c>
      <c t="n" r="L5" s="6">
        <v>53799</v>
      </c>
    </row>
    <row r="6" spans="1:12">
      <c t="s" r="A6" s="4">
        <v>716</v>
      </c>
      <c t="n" r="J6" s="6">
        <v>36538</v>
      </c>
      <c t="n" r="K6" s="6">
        <v>25929</v>
      </c>
      <c t="n" r="L6" s="6">
        <v>21893</v>
      </c>
    </row>
    <row r="7" spans="1:12">
      <c t="s" r="A7" s="4">
        <v>94</v>
      </c>
      <c t="n" r="J7" s="6">
        <v>376</v>
      </c>
      <c t="n" r="K7" s="6">
        <v>427</v>
      </c>
      <c t="n" r="L7" s="6">
        <v>123</v>
      </c>
    </row>
    <row r="8" spans="1:12">
      <c t="s" r="A8" s="4">
        <v>93</v>
      </c>
      <c t="n" r="J8" s="6">
        <v>26</v>
      </c>
      <c t="n" r="K8" s="6">
        <v>229</v>
      </c>
      <c t="n" r="L8" s="6">
        <v>471</v>
      </c>
    </row>
    <row r="9" spans="1:12">
      <c t="s" r="A9" s="4">
        <v>717</v>
      </c>
    </row>
    <row r="10" spans="1:12">
      <c t="s" r="A10" s="3">
        <v>714</v>
      </c>
    </row>
    <row r="11" spans="1:12">
      <c t="s" r="A11" s="4">
        <v>715</v>
      </c>
      <c t="n" r="J11" s="6">
        <v>33792</v>
      </c>
      <c t="n" r="K11" s="6">
        <v>60565</v>
      </c>
      <c t="n" r="L11" s="6">
        <v>214946</v>
      </c>
    </row>
    <row r="12" spans="1:12">
      <c t="s" r="A12" s="4">
        <v>91</v>
      </c>
      <c t="n" r="J12" s="6">
        <v>-47690</v>
      </c>
      <c t="n" r="K12" s="6">
        <v>-42732</v>
      </c>
      <c t="n" r="L12" s="6">
        <v>65159</v>
      </c>
    </row>
    <row r="13" spans="1:12">
      <c t="s" r="A13" s="4">
        <v>716</v>
      </c>
      <c t="n" r="J13" s="6">
        <v>34945</v>
      </c>
      <c t="n" r="K13" s="6">
        <v>23696</v>
      </c>
      <c t="n" r="L13" s="6">
        <v>19925</v>
      </c>
    </row>
    <row r="14" spans="1:12">
      <c t="s" r="A14" s="4">
        <v>94</v>
      </c>
      <c t="n" r="J14" s="6">
        <v>161</v>
      </c>
      <c t="n" r="K14" s="6">
        <v>280</v>
      </c>
      <c t="n" r="L14" s="6">
        <v>74</v>
      </c>
    </row>
    <row r="15" spans="1:12">
      <c t="s" r="A15" s="4">
        <v>718</v>
      </c>
    </row>
    <row r="16" spans="1:12">
      <c t="s" r="A16" s="3">
        <v>714</v>
      </c>
    </row>
    <row r="17" spans="1:12">
      <c t="s" r="A17" s="4">
        <v>715</v>
      </c>
      <c t="n" r="J17" s="6">
        <v>27708</v>
      </c>
      <c t="n" r="K17" s="6">
        <v>23758</v>
      </c>
      <c t="n" r="L17" s="6">
        <v>21420</v>
      </c>
    </row>
    <row r="18" spans="1:12">
      <c t="s" r="A18" s="4">
        <v>91</v>
      </c>
      <c t="n" r="J18" s="6">
        <v>4093</v>
      </c>
      <c t="n" r="K18" s="6">
        <v>3031</v>
      </c>
      <c t="n" r="L18" s="6">
        <v>2733</v>
      </c>
    </row>
    <row r="19" spans="1:12">
      <c t="s" r="A19" s="4">
        <v>716</v>
      </c>
      <c t="n" r="J19" s="6">
        <v>746</v>
      </c>
      <c t="n" r="K19" s="6">
        <v>505</v>
      </c>
      <c t="n" r="L19" s="6">
        <v>468</v>
      </c>
    </row>
    <row r="20" spans="1:12">
      <c t="s" r="A20" s="4">
        <v>94</v>
      </c>
      <c t="n" r="J20" s="6">
        <v>3</v>
      </c>
      <c t="n" r="K20" s="6">
        <v>7</v>
      </c>
      <c t="n" r="L20" s="6">
        <v>5</v>
      </c>
    </row>
    <row r="21" spans="1:12">
      <c t="s" r="A21" s="4">
        <v>719</v>
      </c>
    </row>
    <row r="22" spans="1:12">
      <c t="s" r="A22" s="3">
        <v>714</v>
      </c>
    </row>
    <row r="23" spans="1:12">
      <c t="s" r="A23" s="4">
        <v>715</v>
      </c>
      <c t="n" r="J23" s="6">
        <v>560</v>
      </c>
      <c t="n" r="K23" s="6">
        <v>544</v>
      </c>
      <c t="n" r="L23" s="6">
        <v>546</v>
      </c>
    </row>
    <row r="24" spans="1:12">
      <c t="s" r="A24" s="4">
        <v>91</v>
      </c>
      <c t="n" r="J24" s="6">
        <v>-11913</v>
      </c>
      <c t="n" r="K24" s="6">
        <v>-12854</v>
      </c>
      <c t="n" r="L24" s="6">
        <v>-14093</v>
      </c>
    </row>
    <row r="25" spans="1:12">
      <c t="s" r="A25" s="4">
        <v>716</v>
      </c>
      <c t="n" r="J25" s="6">
        <v>1847</v>
      </c>
      <c t="n" r="K25" s="6">
        <v>1728</v>
      </c>
      <c t="n" r="L25" s="6">
        <v>1500</v>
      </c>
    </row>
    <row r="26" spans="1:12">
      <c t="s" r="A26" s="4">
        <v>94</v>
      </c>
      <c t="n" r="J26" s="6">
        <v>212</v>
      </c>
      <c t="n" r="K26" s="6">
        <v>140</v>
      </c>
      <c t="n" r="L26" s="6">
        <v>44</v>
      </c>
    </row>
    <row r="27" spans="1:12">
      <c t="s" r="A27" s="4">
        <v>93</v>
      </c>
      <c t="n" r="J27" s="7">
        <v>26</v>
      </c>
      <c t="n" r="K27" s="7">
        <v>229</v>
      </c>
      <c t="n" r="L27" s="7">
        <v>47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20</v>
      </c>
      <c t="s" r="B1" s="2">
        <v>677</v>
      </c>
      <c t="s" r="J1" s="2">
        <v>1</v>
      </c>
    </row>
    <row r="2" spans="1:12">
      <c t="s" r="B2" s="2">
        <v>2</v>
      </c>
      <c t="s" r="C2" s="2">
        <v>678</v>
      </c>
      <c t="s" r="D2" s="2">
        <v>4</v>
      </c>
      <c t="s" r="E2" s="2">
        <v>679</v>
      </c>
      <c t="s" r="F2" s="2">
        <v>32</v>
      </c>
      <c t="s" r="G2" s="2">
        <v>680</v>
      </c>
      <c t="s" r="H2" s="2">
        <v>681</v>
      </c>
      <c t="s" r="I2" s="2">
        <v>682</v>
      </c>
      <c t="s" r="J2" s="2">
        <v>2</v>
      </c>
      <c t="s" r="K2" s="2">
        <v>32</v>
      </c>
      <c t="s" r="L2" s="2">
        <v>79</v>
      </c>
    </row>
    <row r="3" spans="1:12">
      <c t="s" r="A3" s="3">
        <v>721</v>
      </c>
    </row>
    <row r="4" spans="1:12">
      <c t="s" r="A4" s="4">
        <v>715</v>
      </c>
      <c t="n" r="B4" s="7">
        <v>16314</v>
      </c>
      <c t="n" r="C4" s="7">
        <v>17678</v>
      </c>
      <c t="n" r="D4" s="7">
        <v>14931</v>
      </c>
      <c t="n" r="E4" s="7">
        <v>13137</v>
      </c>
      <c t="n" r="F4" s="7">
        <v>16008</v>
      </c>
      <c t="n" r="G4" s="7">
        <v>19751</v>
      </c>
      <c t="n" r="H4" s="7">
        <v>27942</v>
      </c>
      <c t="n" r="I4" s="7">
        <v>21166</v>
      </c>
      <c t="n" r="J4" s="7">
        <v>62060</v>
      </c>
      <c t="n" r="K4" s="7">
        <v>84867</v>
      </c>
      <c t="n" r="L4" s="7">
        <v>236912</v>
      </c>
    </row>
    <row r="5" spans="1:12">
      <c t="s" r="A5" s="4">
        <v>599</v>
      </c>
    </row>
    <row r="6" spans="1:12">
      <c t="s" r="A6" s="3">
        <v>721</v>
      </c>
    </row>
    <row r="7" spans="1:12">
      <c t="s" r="A7" s="4">
        <v>715</v>
      </c>
      <c t="n" r="J7" s="6">
        <v>56094</v>
      </c>
      <c t="n" r="K7" s="6">
        <v>77487</v>
      </c>
      <c t="n" r="L7" s="6">
        <v>230818</v>
      </c>
    </row>
    <row r="8" spans="1:12">
      <c t="s" r="A8" s="4">
        <v>620</v>
      </c>
    </row>
    <row r="9" spans="1:12">
      <c t="s" r="A9" s="3">
        <v>721</v>
      </c>
    </row>
    <row r="10" spans="1:12">
      <c t="s" r="A10" s="4">
        <v>715</v>
      </c>
      <c t="n" r="J10" s="6">
        <v>3028</v>
      </c>
      <c t="n" r="K10" s="6">
        <v>4796</v>
      </c>
      <c t="n" r="L10" s="6">
        <v>39064</v>
      </c>
    </row>
    <row r="11" spans="1:12">
      <c t="s" r="A11" s="4">
        <v>722</v>
      </c>
    </row>
    <row r="12" spans="1:12">
      <c t="s" r="A12" s="3">
        <v>721</v>
      </c>
    </row>
    <row r="13" spans="1:12">
      <c t="s" r="A13" s="4">
        <v>715</v>
      </c>
      <c t="n" r="J13" s="6">
        <v>556</v>
      </c>
      <c t="n" r="K13" s="6">
        <v>609</v>
      </c>
      <c t="n" r="L13" s="6">
        <v>3222</v>
      </c>
    </row>
    <row r="14" spans="1:12">
      <c t="s" r="A14" s="4">
        <v>723</v>
      </c>
    </row>
    <row r="15" spans="1:12">
      <c t="s" r="A15" s="3">
        <v>721</v>
      </c>
    </row>
    <row r="16" spans="1:12">
      <c t="s" r="A16" s="4">
        <v>715</v>
      </c>
      <c t="n" r="J16" s="6">
        <v>4254</v>
      </c>
      <c t="n" r="K16" s="6">
        <v>5554</v>
      </c>
      <c t="n" r="L16" s="6">
        <v>14048</v>
      </c>
    </row>
    <row r="17" spans="1:12">
      <c t="s" r="A17" s="4">
        <v>624</v>
      </c>
    </row>
    <row r="18" spans="1:12">
      <c t="s" r="A18" s="3">
        <v>721</v>
      </c>
    </row>
    <row r="19" spans="1:12">
      <c t="s" r="A19" s="4">
        <v>715</v>
      </c>
      <c t="n" r="J19" s="6">
        <v>2120</v>
      </c>
      <c t="n" r="K19" s="6">
        <v>2644</v>
      </c>
      <c t="n" r="L19" s="6">
        <v>2229</v>
      </c>
    </row>
    <row r="20" spans="1:12">
      <c t="s" r="A20" s="4">
        <v>724</v>
      </c>
    </row>
    <row r="21" spans="1:12">
      <c t="s" r="A21" s="3">
        <v>721</v>
      </c>
    </row>
    <row r="22" spans="1:12">
      <c t="s" r="A22" s="4">
        <v>715</v>
      </c>
      <c t="n" r="J22" s="7">
        <v>-3992</v>
      </c>
      <c t="n" r="K22" s="7">
        <v>-6223</v>
      </c>
      <c t="n" r="L22" s="7">
        <v>-5246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25</v>
      </c>
      <c t="s" r="B1" s="2">
        <v>677</v>
      </c>
      <c t="s" r="J1" s="2">
        <v>1</v>
      </c>
    </row>
    <row r="2" spans="1:12">
      <c t="s" r="B2" s="2">
        <v>2</v>
      </c>
      <c t="s" r="C2" s="2">
        <v>678</v>
      </c>
      <c t="s" r="D2" s="2">
        <v>4</v>
      </c>
      <c t="s" r="E2" s="2">
        <v>679</v>
      </c>
      <c t="s" r="F2" s="2">
        <v>32</v>
      </c>
      <c t="s" r="G2" s="2">
        <v>680</v>
      </c>
      <c t="s" r="H2" s="2">
        <v>681</v>
      </c>
      <c t="s" r="I2" s="2">
        <v>682</v>
      </c>
      <c t="s" r="J2" s="2">
        <v>2</v>
      </c>
      <c t="s" r="K2" s="2">
        <v>32</v>
      </c>
      <c t="s" r="L2" s="2">
        <v>79</v>
      </c>
    </row>
    <row r="3" spans="1:12">
      <c t="s" r="A3" s="3">
        <v>726</v>
      </c>
    </row>
    <row r="4" spans="1:12">
      <c t="s" r="A4" s="4">
        <v>715</v>
      </c>
      <c t="n" r="B4" s="7">
        <v>16314</v>
      </c>
      <c t="n" r="C4" s="7">
        <v>17678</v>
      </c>
      <c t="n" r="D4" s="7">
        <v>14931</v>
      </c>
      <c t="n" r="E4" s="7">
        <v>13137</v>
      </c>
      <c t="n" r="F4" s="7">
        <v>16008</v>
      </c>
      <c t="n" r="G4" s="7">
        <v>19751</v>
      </c>
      <c t="n" r="H4" s="7">
        <v>27942</v>
      </c>
      <c t="n" r="I4" s="7">
        <v>21166</v>
      </c>
      <c t="n" r="J4" s="7">
        <v>62060</v>
      </c>
      <c t="n" r="K4" s="7">
        <v>84867</v>
      </c>
      <c t="n" r="L4" s="7">
        <v>236912</v>
      </c>
    </row>
    <row r="5" spans="1:12">
      <c t="s" r="A5" s="4">
        <v>727</v>
      </c>
    </row>
    <row r="6" spans="1:12">
      <c t="s" r="A6" s="3">
        <v>726</v>
      </c>
    </row>
    <row r="7" spans="1:12">
      <c t="s" r="A7" s="4">
        <v>715</v>
      </c>
      <c t="n" r="J7" s="6">
        <v>18745</v>
      </c>
      <c t="n" r="K7" s="6">
        <v>8755</v>
      </c>
      <c t="n" r="L7" s="6">
        <v>5028</v>
      </c>
    </row>
    <row r="8" spans="1:12">
      <c t="s" r="A8" s="4">
        <v>620</v>
      </c>
    </row>
    <row r="9" spans="1:12">
      <c t="s" r="A9" s="3">
        <v>726</v>
      </c>
    </row>
    <row r="10" spans="1:12">
      <c t="s" r="A10" s="4">
        <v>715</v>
      </c>
      <c t="n" r="J10" s="6">
        <v>3048</v>
      </c>
      <c t="n" r="K10" s="6">
        <v>2298</v>
      </c>
      <c t="n" r="L10" s="6">
        <v>42632</v>
      </c>
    </row>
    <row r="11" spans="1:12">
      <c t="s" r="A11" s="4">
        <v>728</v>
      </c>
    </row>
    <row r="12" spans="1:12">
      <c t="s" r="A12" s="3">
        <v>726</v>
      </c>
    </row>
    <row r="13" spans="1:12">
      <c t="s" r="A13" s="4">
        <v>715</v>
      </c>
      <c t="n" r="J13" s="6">
        <v>4219</v>
      </c>
      <c t="n" r="K13" s="6">
        <v>13672</v>
      </c>
      <c t="n" r="L13" s="6">
        <v>71713</v>
      </c>
    </row>
    <row r="14" spans="1:12">
      <c t="s" r="A14" s="4">
        <v>729</v>
      </c>
    </row>
    <row r="15" spans="1:12">
      <c t="s" r="A15" s="3">
        <v>726</v>
      </c>
    </row>
    <row r="16" spans="1:12">
      <c t="s" r="A16" s="4">
        <v>715</v>
      </c>
      <c t="n" r="J16" s="6">
        <v>1749</v>
      </c>
      <c t="n" r="K16" s="6">
        <v>2024</v>
      </c>
      <c t="n" r="L16" s="6">
        <v>7550</v>
      </c>
    </row>
    <row r="17" spans="1:12">
      <c t="s" r="A17" s="4">
        <v>599</v>
      </c>
    </row>
    <row r="18" spans="1:12">
      <c t="s" r="A18" s="3">
        <v>726</v>
      </c>
    </row>
    <row r="19" spans="1:12">
      <c t="s" r="A19" s="4">
        <v>715</v>
      </c>
      <c t="n" r="J19" s="6">
        <v>32317</v>
      </c>
      <c t="n" r="K19" s="6">
        <v>50101</v>
      </c>
      <c t="n" r="L19" s="6">
        <v>96380</v>
      </c>
    </row>
    <row r="20" spans="1:12">
      <c t="s" r="A20" s="4">
        <v>524</v>
      </c>
    </row>
    <row r="21" spans="1:12">
      <c t="s" r="A21" s="3">
        <v>726</v>
      </c>
    </row>
    <row r="22" spans="1:12">
      <c t="s" r="A22" s="4">
        <v>715</v>
      </c>
      <c t="n" r="J22" s="7">
        <v>1982</v>
      </c>
      <c t="n" r="K22" s="7">
        <v>8017</v>
      </c>
      <c t="n" r="L22" s="7">
        <v>1360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730</v>
      </c>
      <c t="s" r="B1" s="2">
        <v>2</v>
      </c>
      <c t="s" r="C1" s="2">
        <v>32</v>
      </c>
    </row>
    <row r="2" spans="1:3">
      <c t="s" r="A2" s="3">
        <v>731</v>
      </c>
    </row>
    <row r="3" spans="1:3">
      <c t="s" r="A3" s="4">
        <v>732</v>
      </c>
      <c t="n" r="B3" s="7">
        <v>80222</v>
      </c>
      <c t="n" r="C3" s="7">
        <v>100451</v>
      </c>
    </row>
    <row r="4" spans="1:3">
      <c t="s" r="A4" s="4">
        <v>599</v>
      </c>
    </row>
    <row r="5" spans="1:3">
      <c t="s" r="A5" s="3">
        <v>731</v>
      </c>
    </row>
    <row r="6" spans="1:3">
      <c t="s" r="A6" s="4">
        <v>732</v>
      </c>
      <c t="n" r="B6" s="6">
        <v>62921</v>
      </c>
      <c t="n" r="C6" s="6">
        <v>70170</v>
      </c>
    </row>
    <row r="7" spans="1:3">
      <c t="s" r="A7" s="4">
        <v>620</v>
      </c>
    </row>
    <row r="8" spans="1:3">
      <c t="s" r="A8" s="3">
        <v>731</v>
      </c>
    </row>
    <row r="9" spans="1:3">
      <c t="s" r="A9" s="4">
        <v>732</v>
      </c>
      <c t="n" r="B9" s="6">
        <v>11911</v>
      </c>
      <c t="n" r="C9" s="6">
        <v>19323</v>
      </c>
    </row>
    <row r="10" spans="1:3">
      <c t="s" r="A10" s="4">
        <v>722</v>
      </c>
    </row>
    <row r="11" spans="1:3">
      <c t="s" r="A11" s="3">
        <v>731</v>
      </c>
    </row>
    <row r="12" spans="1:3">
      <c t="s" r="A12" s="4">
        <v>732</v>
      </c>
      <c t="n" r="B12" s="6">
        <v>3487</v>
      </c>
      <c t="n" r="C12" s="6">
        <v>9227</v>
      </c>
    </row>
    <row r="13" spans="1:3">
      <c t="s" r="A13" s="4">
        <v>723</v>
      </c>
    </row>
    <row r="14" spans="1:3">
      <c t="s" r="A14" s="3">
        <v>731</v>
      </c>
    </row>
    <row r="15" spans="1:3">
      <c t="s" r="A15" s="4">
        <v>732</v>
      </c>
      <c t="n" r="B15" s="6">
        <v>1498</v>
      </c>
      <c t="n" r="C15" s="6">
        <v>1215</v>
      </c>
    </row>
    <row r="16" spans="1:3">
      <c t="s" r="A16" s="4">
        <v>624</v>
      </c>
    </row>
    <row r="17" spans="1:3">
      <c t="s" r="A17" s="3">
        <v>731</v>
      </c>
    </row>
    <row r="18" spans="1:3">
      <c t="s" r="A18" s="4">
        <v>732</v>
      </c>
      <c t="n" r="B18" s="6">
        <v>391</v>
      </c>
      <c t="n" r="C18" s="6">
        <v>502</v>
      </c>
    </row>
    <row r="19" spans="1:3">
      <c t="s" r="A19" s="4">
        <v>733</v>
      </c>
    </row>
    <row r="20" spans="1:3">
      <c t="s" r="A20" s="3">
        <v>731</v>
      </c>
    </row>
    <row r="21" spans="1:3">
      <c t="s" r="A21" s="4">
        <v>732</v>
      </c>
      <c t="n" r="B21" s="7">
        <v>14</v>
      </c>
      <c t="n" r="C21" s="7">
        <v>1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34</v>
      </c>
      <c t="s" r="B1" s="2">
        <v>677</v>
      </c>
      <c t="s" r="J1" s="2">
        <v>1</v>
      </c>
    </row>
    <row r="2" spans="1:12">
      <c t="s" r="B2" s="2">
        <v>2</v>
      </c>
      <c t="s" r="C2" s="2">
        <v>678</v>
      </c>
      <c t="s" r="D2" s="2">
        <v>4</v>
      </c>
      <c t="s" r="E2" s="2">
        <v>679</v>
      </c>
      <c t="s" r="F2" s="2">
        <v>32</v>
      </c>
      <c t="s" r="G2" s="2">
        <v>680</v>
      </c>
      <c t="s" r="H2" s="2">
        <v>681</v>
      </c>
      <c t="s" r="I2" s="2">
        <v>682</v>
      </c>
      <c t="s" r="J2" s="2">
        <v>2</v>
      </c>
      <c t="s" r="K2" s="2">
        <v>32</v>
      </c>
      <c t="s" r="L2" s="2">
        <v>79</v>
      </c>
    </row>
    <row r="3" spans="1:12">
      <c t="s" r="A3" s="3">
        <v>237</v>
      </c>
    </row>
    <row r="4" spans="1:12">
      <c t="s" r="A4" s="4">
        <v>715</v>
      </c>
      <c t="n" r="B4" s="7">
        <v>16314</v>
      </c>
      <c t="n" r="C4" s="7">
        <v>17678</v>
      </c>
      <c t="n" r="D4" s="7">
        <v>14931</v>
      </c>
      <c t="n" r="E4" s="7">
        <v>13137</v>
      </c>
      <c t="n" r="F4" s="7">
        <v>16008</v>
      </c>
      <c t="n" r="G4" s="7">
        <v>19751</v>
      </c>
      <c t="n" r="H4" s="7">
        <v>27942</v>
      </c>
      <c t="n" r="I4" s="7">
        <v>21166</v>
      </c>
      <c t="n" r="J4" s="7">
        <v>62060</v>
      </c>
      <c t="n" r="K4" s="7">
        <v>84867</v>
      </c>
      <c t="n" r="L4" s="7">
        <v>236912</v>
      </c>
    </row>
    <row r="5" spans="1:12">
      <c t="s" r="A5" s="4">
        <v>84</v>
      </c>
      <c t="n" r="B5" s="6">
        <v>-5467</v>
      </c>
      <c t="n" r="C5" s="6">
        <v>-2900</v>
      </c>
      <c t="n" r="D5" s="6">
        <v>-4594</v>
      </c>
      <c t="n" r="E5" s="6">
        <v>-6402</v>
      </c>
      <c t="n" r="F5" s="6">
        <v>-9289</v>
      </c>
      <c t="n" r="G5" s="6">
        <v>-3306</v>
      </c>
      <c t="n" r="H5" s="6">
        <v>1416</v>
      </c>
      <c t="n" r="I5" s="6">
        <v>-21</v>
      </c>
      <c t="n" r="J5" s="6">
        <v>-19363</v>
      </c>
      <c t="n" r="K5" s="6">
        <v>-11200</v>
      </c>
      <c t="n" r="L5" s="6">
        <v>96459</v>
      </c>
    </row>
    <row r="6" spans="1:12">
      <c t="s" r="A6" s="4">
        <v>91</v>
      </c>
      <c t="n" r="B6" s="6">
        <v>-14816</v>
      </c>
      <c t="n" r="C6" s="6">
        <v>-12015</v>
      </c>
      <c t="n" r="D6" s="6">
        <v>-13987</v>
      </c>
      <c t="n" r="E6" s="6">
        <v>-14692</v>
      </c>
      <c t="n" r="F6" s="6">
        <v>-21667</v>
      </c>
      <c t="n" r="G6" s="6">
        <v>-12451</v>
      </c>
      <c t="n" r="H6" s="6">
        <v>-8549</v>
      </c>
      <c t="n" r="I6" s="6">
        <v>-9888</v>
      </c>
      <c t="n" r="J6" s="6">
        <v>-55510</v>
      </c>
      <c t="n" r="K6" s="6">
        <v>-52555</v>
      </c>
      <c t="n" r="L6" s="6">
        <v>53799</v>
      </c>
    </row>
    <row r="7" spans="1:12">
      <c t="s" r="A7" s="4">
        <v>735</v>
      </c>
      <c t="n" r="B7" s="6">
        <v>2</v>
      </c>
      <c t="n" r="C7" s="6">
        <v>-617</v>
      </c>
      <c t="n" r="D7" s="6">
        <v>719</v>
      </c>
      <c t="n" r="E7" s="6">
        <v>73</v>
      </c>
      <c t="n" r="F7" s="6">
        <v>1180</v>
      </c>
      <c t="n" r="G7" s="6">
        <v>-489</v>
      </c>
      <c t="n" r="H7" s="6">
        <v>584</v>
      </c>
      <c t="n" r="I7" s="6">
        <v>1446</v>
      </c>
      <c t="n" r="J7" s="6">
        <v>177</v>
      </c>
      <c t="n" r="K7" s="6">
        <v>2721</v>
      </c>
      <c t="n" r="L7" s="6">
        <v>-256</v>
      </c>
    </row>
    <row r="8" spans="1:12">
      <c t="s" r="A8" s="4">
        <v>100</v>
      </c>
      <c t="n" r="B8" s="7">
        <v>-12309</v>
      </c>
      <c t="n" r="C8" s="7">
        <v>-11654</v>
      </c>
      <c t="n" r="D8" s="7">
        <v>-10965</v>
      </c>
      <c t="n" r="E8" s="7">
        <v>-11042</v>
      </c>
      <c t="n" r="F8" s="7">
        <v>-13450</v>
      </c>
      <c t="n" r="G8" s="7">
        <v>-8564</v>
      </c>
      <c t="n" r="H8" s="7">
        <v>-5182</v>
      </c>
      <c t="n" r="I8" s="7">
        <v>-5445</v>
      </c>
      <c t="n" r="J8" s="7">
        <v>-45970</v>
      </c>
      <c t="n" r="K8" s="7">
        <v>-32641</v>
      </c>
      <c t="n" r="L8" s="7">
        <v>36911</v>
      </c>
    </row>
    <row r="9" spans="1:12">
      <c t="s" r="A9" s="4">
        <v>736</v>
      </c>
      <c t="n" r="B9" s="8">
        <v>-0.9399999999999999</v>
      </c>
      <c t="n" r="C9" s="8">
        <v>-0.89</v>
      </c>
      <c t="n" r="D9" s="8">
        <v>-0.84</v>
      </c>
      <c t="n" r="E9" s="8">
        <v>-0.85</v>
      </c>
      <c t="n" r="F9" s="8">
        <v>-1.03</v>
      </c>
      <c t="n" r="G9" s="8">
        <v>-0.66</v>
      </c>
      <c t="n" r="H9" s="8">
        <v>-0.4</v>
      </c>
      <c t="n" r="I9" s="8">
        <v>-0.41</v>
      </c>
      <c t="n" r="J9" s="8">
        <v>-3.52</v>
      </c>
      <c t="n" r="K9" s="8">
        <v>-2.51</v>
      </c>
      <c t="n" r="L9" s="8">
        <v>2.82</v>
      </c>
    </row>
    <row r="10" spans="1:12">
      <c t="s" r="A10" s="4">
        <v>737</v>
      </c>
      <c t="n" r="B10" s="8">
        <v>-0.9399999999999999</v>
      </c>
      <c t="n" r="C10" s="8">
        <v>-0.89</v>
      </c>
      <c t="n" r="D10" s="8">
        <v>-0.84</v>
      </c>
      <c t="n" r="E10" s="8">
        <v>-0.85</v>
      </c>
      <c t="n" r="F10" s="8">
        <v>-1.03</v>
      </c>
      <c t="n" r="G10" s="8">
        <v>-0.66</v>
      </c>
      <c t="n" r="H10" s="8">
        <v>-0.4</v>
      </c>
      <c t="n" r="I10" s="8">
        <v>-0.41</v>
      </c>
      <c t="n" r="J10" s="8">
        <v>-3.52</v>
      </c>
      <c t="n" r="K10" s="8">
        <v>-2.51</v>
      </c>
      <c t="n" r="L10" s="8">
        <v>2.8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738</v>
      </c>
      <c t="s" r="B1" s="2">
        <v>1</v>
      </c>
    </row>
    <row r="2" spans="1:4">
      <c t="s" r="B2" s="2">
        <v>2</v>
      </c>
      <c t="s" r="C2" s="2">
        <v>32</v>
      </c>
      <c t="s" r="D2" s="2">
        <v>79</v>
      </c>
    </row>
    <row r="3" spans="1:4">
      <c t="s" r="A3" s="3">
        <v>739</v>
      </c>
    </row>
    <row r="4" spans="1:4">
      <c t="s" r="A4" s="4">
        <v>740</v>
      </c>
      <c t="n" r="B4" s="7">
        <v>2516</v>
      </c>
    </row>
    <row r="5" spans="1:4">
      <c t="s" r="A5" s="4">
        <v>740</v>
      </c>
      <c t="n" r="B5" s="6">
        <v>6675</v>
      </c>
    </row>
    <row r="6" spans="1:4">
      <c t="s" r="A6" s="4">
        <v>741</v>
      </c>
      <c t="n" r="B6" s="6">
        <v>763</v>
      </c>
      <c t="n" r="C6" s="7">
        <v>2147</v>
      </c>
      <c t="n" r="D6" s="7">
        <v>833</v>
      </c>
    </row>
    <row r="7" spans="1:4">
      <c t="s" r="A7" s="4">
        <v>146</v>
      </c>
      <c t="n" r="B7" s="6">
        <v>622</v>
      </c>
    </row>
    <row r="8" spans="1:4">
      <c t="s" r="A8" s="4">
        <v>742</v>
      </c>
      <c t="n" r="B8" s="6">
        <v>2449</v>
      </c>
      <c t="n" r="C8" s="6">
        <v>2516</v>
      </c>
    </row>
    <row r="9" spans="1:4">
      <c t="s" r="A9" s="4">
        <v>742</v>
      </c>
      <c t="n" r="B9" s="6">
        <v>9674</v>
      </c>
      <c t="n" r="C9" s="6">
        <v>6675</v>
      </c>
    </row>
    <row r="10" spans="1:4">
      <c t="s" r="A10" s="4">
        <v>743</v>
      </c>
    </row>
    <row r="11" spans="1:4">
      <c t="s" r="A11" s="3">
        <v>739</v>
      </c>
    </row>
    <row r="12" spans="1:4">
      <c t="s" r="A12" s="4">
        <v>740</v>
      </c>
      <c t="n" r="B12" s="6">
        <v>6675</v>
      </c>
      <c t="n" r="C12" s="6">
        <v>7764</v>
      </c>
      <c t="n" r="D12" s="6">
        <v>6932</v>
      </c>
    </row>
    <row r="13" spans="1:4">
      <c t="s" r="A13" s="4">
        <v>146</v>
      </c>
      <c t="n" r="B13" s="6">
        <v>10590</v>
      </c>
      <c t="n" r="C13" s="6">
        <v>3887</v>
      </c>
      <c t="n" r="D13" s="6">
        <v>2617</v>
      </c>
    </row>
    <row r="14" spans="1:4">
      <c t="s" r="A14" s="4">
        <v>744</v>
      </c>
      <c t="n" r="B14" s="6">
        <v>-7591</v>
      </c>
      <c t="n" r="C14" s="6">
        <v>-4976</v>
      </c>
      <c t="n" r="D14" s="6">
        <v>-1785</v>
      </c>
    </row>
    <row r="15" spans="1:4">
      <c t="s" r="A15" s="4">
        <v>742</v>
      </c>
      <c t="n" r="B15" s="6">
        <v>9674</v>
      </c>
      <c t="n" r="C15" s="6">
        <v>6675</v>
      </c>
      <c t="n" r="D15" s="6">
        <v>7764</v>
      </c>
    </row>
    <row r="16" spans="1:4">
      <c t="s" r="A16" s="4">
        <v>745</v>
      </c>
    </row>
    <row r="17" spans="1:4">
      <c t="s" r="A17" s="3">
        <v>739</v>
      </c>
    </row>
    <row r="18" spans="1:4">
      <c t="s" r="A18" s="4">
        <v>740</v>
      </c>
      <c t="n" r="B18" s="6">
        <v>2516</v>
      </c>
      <c t="n" r="C18" s="6">
        <v>1125</v>
      </c>
      <c t="n" r="D18" s="6">
        <v>376</v>
      </c>
    </row>
    <row r="19" spans="1:4">
      <c t="s" r="A19" s="4">
        <v>741</v>
      </c>
      <c t="n" r="B19" s="6">
        <v>763</v>
      </c>
      <c t="n" r="C19" s="6">
        <v>2147</v>
      </c>
      <c t="n" r="D19" s="6">
        <v>833</v>
      </c>
    </row>
    <row r="20" spans="1:4">
      <c t="s" r="A20" s="4">
        <v>744</v>
      </c>
      <c t="n" r="B20" s="6">
        <v>-330</v>
      </c>
      <c t="n" r="C20" s="6">
        <v>-756</v>
      </c>
      <c t="n" r="D20" s="6">
        <v>-84</v>
      </c>
    </row>
    <row r="21" spans="1:4">
      <c t="s" r="A21" s="4">
        <v>742</v>
      </c>
      <c t="n" r="B21" s="7">
        <v>2949</v>
      </c>
      <c t="n" r="C21" s="7">
        <v>2516</v>
      </c>
      <c t="n" r="D21" s="7">
        <v>112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Summary of Significant Accounti</vt:lpstr>
      <vt:lpstr>Short-term Investments</vt:lpstr>
      <vt:lpstr>Derivative Financial Instrument</vt:lpstr>
      <vt:lpstr>Fair Value of Financial Instrum</vt:lpstr>
      <vt:lpstr>Accumulated Other Comprehensive</vt:lpstr>
      <vt:lpstr>Inventories</vt:lpstr>
      <vt:lpstr>Accounts and Notes Receivable</vt:lpstr>
      <vt:lpstr>Rental Equipment</vt:lpstr>
      <vt:lpstr>Property, Plant and Equipment</vt:lpstr>
      <vt:lpstr>Goodwill</vt:lpstr>
      <vt:lpstr>Long-Term Debt</vt:lpstr>
      <vt:lpstr>Accrued Expenses and Other Curr</vt:lpstr>
      <vt:lpstr>Employee Benefits</vt:lpstr>
      <vt:lpstr>Stockholders_ Equity</vt:lpstr>
      <vt:lpstr>Income Taxes</vt:lpstr>
      <vt:lpstr>Earnings (Loss) Per Common Shar</vt:lpstr>
      <vt:lpstr>Related Party Transactions</vt:lpstr>
      <vt:lpstr>Exit and Disposal Activities</vt:lpstr>
      <vt:lpstr>Commitments and Contingencies</vt:lpstr>
      <vt:lpstr>Supplemental Cash Flow Informat</vt:lpstr>
      <vt:lpstr>Segment and Geographic Informat</vt:lpstr>
      <vt:lpstr>Selected Quarterly Information </vt:lpstr>
      <vt:lpstr>Valuation and Qualifying Accoun</vt:lpstr>
      <vt:lpstr>Summary of Significant Accoun31</vt:lpstr>
      <vt:lpstr>Summary of Significant Accoun32</vt:lpstr>
      <vt:lpstr>Short-term Investments (Tables)</vt:lpstr>
      <vt:lpstr>Derivative Financial Instrume34</vt:lpstr>
      <vt:lpstr>Fair Value of Financial Instr35</vt:lpstr>
      <vt:lpstr>Accumulated Other Comprehensi36</vt:lpstr>
      <vt:lpstr>Inventories (Tables)</vt:lpstr>
      <vt:lpstr>Accounts and Notes Receivable (</vt:lpstr>
      <vt:lpstr>Rental Equipment (Tables)</vt:lpstr>
      <vt:lpstr>Property, Plant and Equipment (</vt:lpstr>
      <vt:lpstr>Accrued Expenses and Other Cu41</vt:lpstr>
      <vt:lpstr>Stockholders' Equity (Tables)</vt:lpstr>
      <vt:lpstr>Income Taxes (Tables)</vt:lpstr>
      <vt:lpstr>Earnings (Loss) Per Common Sh44</vt:lpstr>
      <vt:lpstr>Supplemental Cash Flow Inform45</vt:lpstr>
      <vt:lpstr>Segment and Geographic Inform46</vt:lpstr>
      <vt:lpstr>Selected Quarterly Informatio47</vt:lpstr>
      <vt:lpstr>Summary of Significant Accoun48</vt:lpstr>
      <vt:lpstr>Property, Plant and Equipment E</vt:lpstr>
      <vt:lpstr>Changes in Product Warranty Res</vt:lpstr>
      <vt:lpstr>Short-term Investments - Additi</vt:lpstr>
      <vt:lpstr>Short-term Investments (Details</vt:lpstr>
      <vt:lpstr>Derivative Financial Instrume53</vt:lpstr>
      <vt:lpstr>Gross Fair Value of all Derivat</vt:lpstr>
      <vt:lpstr>Company's Derivatives on Consol</vt:lpstr>
      <vt:lpstr>Fair Value of Company's Short-t</vt:lpstr>
      <vt:lpstr>Accumulated Other Comprehensi57</vt:lpstr>
      <vt:lpstr>Inventories (Details)</vt:lpstr>
      <vt:lpstr>Inventories - Additional Inform</vt:lpstr>
      <vt:lpstr>Current Trade Accounts Receivab</vt:lpstr>
      <vt:lpstr>Notes Receivable (Details)</vt:lpstr>
      <vt:lpstr>Accounts and Notes Receivable -</vt:lpstr>
      <vt:lpstr>Rental Equipment (Details)</vt:lpstr>
      <vt:lpstr>Rental Equipment - Additional I</vt:lpstr>
      <vt:lpstr>Property, Plant and Equipment65</vt:lpstr>
      <vt:lpstr>Property, Plant and Equipment -</vt:lpstr>
      <vt:lpstr>Goodwill - Additional Informati</vt:lpstr>
      <vt:lpstr>Long-Term Debt - Additional Inf</vt:lpstr>
      <vt:lpstr>Accrued Expenses and Other Cu69</vt:lpstr>
      <vt:lpstr>Accrued Expenses and Other Cu70</vt:lpstr>
      <vt:lpstr>Employee Benefits - Additional </vt:lpstr>
      <vt:lpstr>Stockholders' Equity - Addition</vt:lpstr>
      <vt:lpstr>Summary of Combined Activity Un</vt:lpstr>
      <vt:lpstr>Summary of Stock Options Outsta</vt:lpstr>
      <vt:lpstr>Components of Income (Loss) Bef</vt:lpstr>
      <vt:lpstr>Computation of Provision (Benef</vt:lpstr>
      <vt:lpstr>Income Taxes - Additional Infor</vt:lpstr>
      <vt:lpstr>Reconciliation of Actual Income</vt:lpstr>
      <vt:lpstr>Components of Net Deferred Inco</vt:lpstr>
      <vt:lpstr>Net Classification of Deferred </vt:lpstr>
      <vt:lpstr>Reconciliation of the Total Amo</vt:lpstr>
      <vt:lpstr>Earnings (Loss) Per Common Sh82</vt:lpstr>
      <vt:lpstr>Calculation of Net Earnings (Lo</vt:lpstr>
      <vt:lpstr>Related Party Transactions - Ad</vt:lpstr>
      <vt:lpstr>Exit and Disposal Activities - </vt:lpstr>
      <vt:lpstr>Commitments and Contingencies -</vt:lpstr>
      <vt:lpstr>Supplemental Cash Flow Inform87</vt:lpstr>
      <vt:lpstr>Segment and Geographic Inform88</vt:lpstr>
      <vt:lpstr>Summary of Company's Segment In</vt:lpstr>
      <vt:lpstr>Details of Revenue (Details)</vt:lpstr>
      <vt:lpstr>Summary of Revenue by Geographi</vt:lpstr>
      <vt:lpstr>Long-lived Assets (Details)</vt:lpstr>
      <vt:lpstr>Summarized Data for Each of the</vt:lpstr>
      <vt:lpstr>Valuation and Qualifying Acco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1:29:23Z</dcterms:created>
  <dcterms:modified xmlns:dcterms="http://purl.org/dc/terms/" xmlns:xsi="http://www.w3.org/2001/XMLSchema-instance" xsi:type="dcterms:W3CDTF">2016-11-17T11:29:23Z</dcterms:modified>
  <dc:title xmlns:dc="http://purl.org/dc/elements/1.1/">Untitled</dc:title>
  <dc:description xmlns:dc="http://purl.org/dc/elements/1.1/"/>
  <dc:subject xmlns:dc="http://purl.org/dc/elements/1.1/"/>
  <cp:keywords/>
  <cp:category/>
</cp:coreProperties>
</file>